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Nature of Busines" sheetId="8" state="visible" r:id="rId8"/>
    <sheet xmlns:r="http://schemas.openxmlformats.org/officeDocument/2006/relationships" name="Revision of Prior Period Financ" sheetId="9" state="visible" r:id="rId9"/>
    <sheet xmlns:r="http://schemas.openxmlformats.org/officeDocument/2006/relationships" name="Revenues" sheetId="10" state="visible" r:id="rId10"/>
    <sheet xmlns:r="http://schemas.openxmlformats.org/officeDocument/2006/relationships" name="Divestiture" sheetId="11" state="visible" r:id="rId11"/>
    <sheet xmlns:r="http://schemas.openxmlformats.org/officeDocument/2006/relationships" name="Net Income Per Share" sheetId="12" state="visible" r:id="rId12"/>
    <sheet xmlns:r="http://schemas.openxmlformats.org/officeDocument/2006/relationships" name="Cash and Cash Equivalents, Mark" sheetId="13" state="visible" r:id="rId13"/>
    <sheet xmlns:r="http://schemas.openxmlformats.org/officeDocument/2006/relationships" name="Fair Value Measurements"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Accrued Expense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Restructuring and Other Charges" sheetId="21" state="visible" r:id="rId21"/>
    <sheet xmlns:r="http://schemas.openxmlformats.org/officeDocument/2006/relationships" name="Other Liabilities" sheetId="22" state="visible" r:id="rId22"/>
    <sheet xmlns:r="http://schemas.openxmlformats.org/officeDocument/2006/relationships" name="Employee Benefit Plan" sheetId="23" state="visible" r:id="rId23"/>
    <sheet xmlns:r="http://schemas.openxmlformats.org/officeDocument/2006/relationships" name="Segment and Geographic Data" sheetId="24" state="visible" r:id="rId24"/>
    <sheet xmlns:r="http://schemas.openxmlformats.org/officeDocument/2006/relationships" name="Revisions to 10-K" sheetId="25" state="visible" r:id="rId25"/>
    <sheet xmlns:r="http://schemas.openxmlformats.org/officeDocument/2006/relationships" name="Organization, Nature of Busin_2" sheetId="26" state="visible" r:id="rId26"/>
    <sheet xmlns:r="http://schemas.openxmlformats.org/officeDocument/2006/relationships" name="Organization, Nature of Busin_3" sheetId="27" state="visible" r:id="rId27"/>
    <sheet xmlns:r="http://schemas.openxmlformats.org/officeDocument/2006/relationships" name="Revision of Prior Period Fina_2" sheetId="28" state="visible" r:id="rId28"/>
    <sheet xmlns:r="http://schemas.openxmlformats.org/officeDocument/2006/relationships" name="Revenues (Tables)" sheetId="29" state="visible" r:id="rId29"/>
    <sheet xmlns:r="http://schemas.openxmlformats.org/officeDocument/2006/relationships" name="Divestiture (Tables)" sheetId="30" state="visible" r:id="rId30"/>
    <sheet xmlns:r="http://schemas.openxmlformats.org/officeDocument/2006/relationships" name="Net Income Per Share (Tables)" sheetId="31" state="visible" r:id="rId31"/>
    <sheet xmlns:r="http://schemas.openxmlformats.org/officeDocument/2006/relationships" name="Cash and Cash Equivalents, Ma_2" sheetId="32" state="visible" r:id="rId32"/>
    <sheet xmlns:r="http://schemas.openxmlformats.org/officeDocument/2006/relationships" name="Fair Value Measurements (Tables" sheetId="33" state="visible" r:id="rId33"/>
    <sheet xmlns:r="http://schemas.openxmlformats.org/officeDocument/2006/relationships" name="Property and Equipment (Tables)" sheetId="34" state="visible" r:id="rId34"/>
    <sheet xmlns:r="http://schemas.openxmlformats.org/officeDocument/2006/relationships" name="Goodwill and Intangible Assets " sheetId="35" state="visible" r:id="rId35"/>
    <sheet xmlns:r="http://schemas.openxmlformats.org/officeDocument/2006/relationships" name="Accrued Expenses (Tables)" sheetId="36" state="visible" r:id="rId36"/>
    <sheet xmlns:r="http://schemas.openxmlformats.org/officeDocument/2006/relationships" name="Income Taxes (Tables)" sheetId="37" state="visible" r:id="rId37"/>
    <sheet xmlns:r="http://schemas.openxmlformats.org/officeDocument/2006/relationships" name="Stockholders' Equity (Tables)" sheetId="38" state="visible" r:id="rId38"/>
    <sheet xmlns:r="http://schemas.openxmlformats.org/officeDocument/2006/relationships" name="Commitments and Contingencies (" sheetId="39" state="visible" r:id="rId39"/>
    <sheet xmlns:r="http://schemas.openxmlformats.org/officeDocument/2006/relationships" name="Other Liabilities (Tables)" sheetId="40" state="visible" r:id="rId40"/>
    <sheet xmlns:r="http://schemas.openxmlformats.org/officeDocument/2006/relationships" name="Segment and Geographic Data (Ta" sheetId="41" state="visible" r:id="rId41"/>
    <sheet xmlns:r="http://schemas.openxmlformats.org/officeDocument/2006/relationships" name="Organization, Nature of Busin_4" sheetId="42" state="visible" r:id="rId42"/>
    <sheet xmlns:r="http://schemas.openxmlformats.org/officeDocument/2006/relationships" name="Organization, Nature of Busin_5" sheetId="43" state="visible" r:id="rId43"/>
    <sheet xmlns:r="http://schemas.openxmlformats.org/officeDocument/2006/relationships" name="Organization, Nature of Busin_6" sheetId="44" state="visible" r:id="rId44"/>
    <sheet xmlns:r="http://schemas.openxmlformats.org/officeDocument/2006/relationships" name="Revision of Prior Period Fina_3" sheetId="45" state="visible" r:id="rId45"/>
    <sheet xmlns:r="http://schemas.openxmlformats.org/officeDocument/2006/relationships" name="Revision of Prior Period Fina_4" sheetId="46" state="visible" r:id="rId46"/>
    <sheet xmlns:r="http://schemas.openxmlformats.org/officeDocument/2006/relationships" name="Revenues (Details)" sheetId="47" state="visible" r:id="rId47"/>
    <sheet xmlns:r="http://schemas.openxmlformats.org/officeDocument/2006/relationships" name="Revenues (Details Narrative)" sheetId="48" state="visible" r:id="rId48"/>
    <sheet xmlns:r="http://schemas.openxmlformats.org/officeDocument/2006/relationships" name="Divestiture (Details)" sheetId="49" state="visible" r:id="rId49"/>
    <sheet xmlns:r="http://schemas.openxmlformats.org/officeDocument/2006/relationships" name="Divestiture (Details 1)" sheetId="50" state="visible" r:id="rId50"/>
    <sheet xmlns:r="http://schemas.openxmlformats.org/officeDocument/2006/relationships" name="Divestiture (Details 2)" sheetId="51" state="visible" r:id="rId51"/>
    <sheet xmlns:r="http://schemas.openxmlformats.org/officeDocument/2006/relationships" name="Divestiture (Details Narrative)" sheetId="52" state="visible" r:id="rId52"/>
    <sheet xmlns:r="http://schemas.openxmlformats.org/officeDocument/2006/relationships" name="Net Income Per Share  (Details)" sheetId="53" state="visible" r:id="rId53"/>
    <sheet xmlns:r="http://schemas.openxmlformats.org/officeDocument/2006/relationships" name="Net Income Per Share  (Details " sheetId="54" state="visible" r:id="rId54"/>
    <sheet xmlns:r="http://schemas.openxmlformats.org/officeDocument/2006/relationships" name="Cash and Cash Equivalents, Ma_3" sheetId="55" state="visible" r:id="rId55"/>
    <sheet xmlns:r="http://schemas.openxmlformats.org/officeDocument/2006/relationships" name="Cash and Cash Equivalents, Ma_4" sheetId="56" state="visible" r:id="rId56"/>
    <sheet xmlns:r="http://schemas.openxmlformats.org/officeDocument/2006/relationships" name="Fair Value Measurements (Detail" sheetId="57" state="visible" r:id="rId57"/>
    <sheet xmlns:r="http://schemas.openxmlformats.org/officeDocument/2006/relationships" name="Fair Value Measurements (Deta_2" sheetId="58" state="visible" r:id="rId58"/>
    <sheet xmlns:r="http://schemas.openxmlformats.org/officeDocument/2006/relationships" name="Fair Value Measurements (Deta_3" sheetId="59" state="visible" r:id="rId59"/>
    <sheet xmlns:r="http://schemas.openxmlformats.org/officeDocument/2006/relationships" name="Property and Equipment (Details" sheetId="60" state="visible" r:id="rId60"/>
    <sheet xmlns:r="http://schemas.openxmlformats.org/officeDocument/2006/relationships" name="Property and Equipment (Detai_2"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Goodwill and Intangible Asset_6" sheetId="66" state="visible" r:id="rId66"/>
    <sheet xmlns:r="http://schemas.openxmlformats.org/officeDocument/2006/relationships" name="Accrued Expenses (Details)" sheetId="67" state="visible" r:id="rId67"/>
    <sheet xmlns:r="http://schemas.openxmlformats.org/officeDocument/2006/relationships" name="Income Taxes (Details)" sheetId="68" state="visible" r:id="rId68"/>
    <sheet xmlns:r="http://schemas.openxmlformats.org/officeDocument/2006/relationships" name="Income Taxes (Details 1)" sheetId="69" state="visible" r:id="rId69"/>
    <sheet xmlns:r="http://schemas.openxmlformats.org/officeDocument/2006/relationships" name="Income Taxes (Details 2)" sheetId="70" state="visible" r:id="rId70"/>
    <sheet xmlns:r="http://schemas.openxmlformats.org/officeDocument/2006/relationships" name="Income Taxes (Details 3)" sheetId="71" state="visible" r:id="rId71"/>
    <sheet xmlns:r="http://schemas.openxmlformats.org/officeDocument/2006/relationships" name="Income Taxes (Details Narrative" sheetId="72" state="visible" r:id="rId72"/>
    <sheet xmlns:r="http://schemas.openxmlformats.org/officeDocument/2006/relationships" name="Stockholders' Equity (Details)" sheetId="73" state="visible" r:id="rId73"/>
    <sheet xmlns:r="http://schemas.openxmlformats.org/officeDocument/2006/relationships" name="Stockholders' Equity (Details 1" sheetId="74" state="visible" r:id="rId74"/>
    <sheet xmlns:r="http://schemas.openxmlformats.org/officeDocument/2006/relationships" name="Stockholders' Equity (Details 2" sheetId="75" state="visible" r:id="rId75"/>
    <sheet xmlns:r="http://schemas.openxmlformats.org/officeDocument/2006/relationships" name="Stockholders' Equity (Details N"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Restructuring and Other Charg_2" sheetId="79" state="visible" r:id="rId79"/>
    <sheet xmlns:r="http://schemas.openxmlformats.org/officeDocument/2006/relationships" name="Other Liabilities (Details)" sheetId="80" state="visible" r:id="rId80"/>
    <sheet xmlns:r="http://schemas.openxmlformats.org/officeDocument/2006/relationships" name="Employee Benefit Plan (Details " sheetId="81" state="visible" r:id="rId81"/>
    <sheet xmlns:r="http://schemas.openxmlformats.org/officeDocument/2006/relationships" name="Segment and Geographic Data (De" sheetId="82" state="visible" r:id="rId82"/>
    <sheet xmlns:r="http://schemas.openxmlformats.org/officeDocument/2006/relationships" name="Segment and Geographic Data (_2" sheetId="83" state="visible" r:id="rId83"/>
  </sheets>
  <definedNames/>
  <calcPr calcId="124519" fullCalcOnLoad="1"/>
</workbook>
</file>

<file path=xl/sharedStrings.xml><?xml version="1.0" encoding="utf-8"?>
<sst xmlns="http://schemas.openxmlformats.org/spreadsheetml/2006/main" uniqueCount="749">
  <si>
    <t>Document and Entity Information - USD ($)</t>
  </si>
  <si>
    <t>12 Months Ended</t>
  </si>
  <si>
    <t>Dec. 31, 2018</t>
  </si>
  <si>
    <t>Mar. 12, 2019</t>
  </si>
  <si>
    <t>Jun. 29, 2018</t>
  </si>
  <si>
    <t>Document And Entity Information</t>
  </si>
  <si>
    <t>Entity Registrant Name</t>
  </si>
  <si>
    <t>THESTREET, INC.</t>
  </si>
  <si>
    <t>Entity Central Index Key</t>
  </si>
  <si>
    <t>0001080056</t>
  </si>
  <si>
    <t>Document Type</t>
  </si>
  <si>
    <t>10-K/A</t>
  </si>
  <si>
    <t>Trading Symbol</t>
  </si>
  <si>
    <t>TST</t>
  </si>
  <si>
    <t>Document Period End Date</t>
  </si>
  <si>
    <t>Dec. 31,
		2018</t>
  </si>
  <si>
    <t>Amendment Flag</t>
  </si>
  <si>
    <t>true</t>
  </si>
  <si>
    <t>Amendment Description</t>
  </si>
  <si>
    <t>EXPLANATORY NOTE    This Amendment No. 1 on Form 10-K/A amends TheStreet, Inc. (the “Company”) Annual Report on Form 10-K for the fiscal year ending December 31, 2018, as filed with the Securities and Exchange Commission on March 15, 2019 (the “Original Filing”). We are filing this Amendment No. 1 for the sole purpose of correcting clerical errors in:        •  Item 7. Management’s Discussion and Analysis of Financial Condition and Results of Operations, in which the Percent Change within Benefit for income taxes was noted as N/A instead of 753%,      • Note 2 of Notes to Consolidated Financial Statements, Revision of Prior Period Financial Statements, in which the “As Revised” amount of Deferred tax liability of $803,917 should be $1,006,754, and     • Note 5 of Notes to Consolidated Financial Statements, Net Income Per Share, in which the net income numerator for the year ended December 31, 2018 of $8,214,574 should be $18,214,574.       There have been no changes to the text of the Original Filing other than the changes stated in the immediately preceding paragraph. This Amendment No. 1 speaks as of the original filing date of the Form 10-K and does not reflect events that may have occurred subsequent to the original filing date. As required by Rule 12b-15 under the Securities Exchange Act of 1934, new certificates of our principal executive officer and principal financial officer are being filed as exhibits to this Amendment No. 1.</t>
  </si>
  <si>
    <t>Current Fiscal Year End Date</t>
  </si>
  <si>
    <t>--12-31</t>
  </si>
  <si>
    <t>Entity a Well-known Seasoned Issuer</t>
  </si>
  <si>
    <t>No</t>
  </si>
  <si>
    <t>Entity a Voluntary Filer</t>
  </si>
  <si>
    <t>Entity's Reporting Status Current</t>
  </si>
  <si>
    <t>Yes</t>
  </si>
  <si>
    <t>Entity Emerging Growth</t>
  </si>
  <si>
    <t>false</t>
  </si>
  <si>
    <t>Entity Small Business</t>
  </si>
  <si>
    <t>Entity Shell Company</t>
  </si>
  <si>
    <t>Entity Filer Category</t>
  </si>
  <si>
    <t>Non-accelerated Filer</t>
  </si>
  <si>
    <t>Entity Public Float</t>
  </si>
  <si>
    <t>Entity Common Stock, Shares Outstanding</t>
  </si>
  <si>
    <t>Document Fiscal Period Focus</t>
  </si>
  <si>
    <t>FY</t>
  </si>
  <si>
    <t>Document Fiscal Year Focus</t>
  </si>
  <si>
    <t>2018</t>
  </si>
  <si>
    <t>CONSOLIDATED BALANCE SHEETS - USD ($)</t>
  </si>
  <si>
    <t>Dec. 31, 2017</t>
  </si>
  <si>
    <t>Current Assets:</t>
  </si>
  <si>
    <t>Cash and cash equivalents</t>
  </si>
  <si>
    <t>Accounts receivable, net of allowance for doubtful accounts of $296,443 as of December 31, 2018 and $278,997 as of December 31, 2017</t>
  </si>
  <si>
    <t>Other receivables, net</t>
  </si>
  <si>
    <t>Prepaid expenses and other current assets</t>
  </si>
  <si>
    <t>Current assets of discontinued operations</t>
  </si>
  <si>
    <t xml:space="preserve"> </t>
  </si>
  <si>
    <t>Total current assets</t>
  </si>
  <si>
    <t>Noncurrent Assets:</t>
  </si>
  <si>
    <t>Property and equipment, net of accumulated depreciation and amortization of $6,240,110 as of December 31, 2018 and $5,475,077 as of December 31, 2017</t>
  </si>
  <si>
    <t>Marketable securities</t>
  </si>
  <si>
    <t>Other assets</t>
  </si>
  <si>
    <t>Goodwill</t>
  </si>
  <si>
    <t>Other intangibles, net of accumulated amortization of $18,668,307 as of December 31, 2018 and $15,702,665 as of December 31, 2017</t>
  </si>
  <si>
    <t>Deferred tax asset</t>
  </si>
  <si>
    <t>Restricted cash</t>
  </si>
  <si>
    <t>Noncurrent assets of discontinued operations</t>
  </si>
  <si>
    <t>Total assets</t>
  </si>
  <si>
    <t>Current Liabilities:</t>
  </si>
  <si>
    <t>Accounts payable</t>
  </si>
  <si>
    <t>Accrued expenses</t>
  </si>
  <si>
    <t>Deferred revenue</t>
  </si>
  <si>
    <t>Other current liabilities</t>
  </si>
  <si>
    <t>Current liabilities of discontinued operations</t>
  </si>
  <si>
    <t>Total current liabilities</t>
  </si>
  <si>
    <t>Noncurrent Liabilities:</t>
  </si>
  <si>
    <t>Deferred tax liability</t>
  </si>
  <si>
    <t>Other noncurrent liabilities</t>
  </si>
  <si>
    <t>Noncurrent liabilities of discontinued operations</t>
  </si>
  <si>
    <t>Total liabilities</t>
  </si>
  <si>
    <t>Stockholders' Equity:</t>
  </si>
  <si>
    <t>Common stock; $0.01 par value; 100,000,000 shares authorized;57,586,227 shares issued and 49,741,269 shares outstanding as of December 31, 2018, and 56,891,551 shares issued and 49,181,462 shares outstanding as of December 31, 2017</t>
  </si>
  <si>
    <t>Additional paid-in capital</t>
  </si>
  <si>
    <t>Accumulated other comprehensive loss</t>
  </si>
  <si>
    <t>Treasury stock at cost 7,844,958 shares as of December 31, 2018 and 7,710,089 shares as of December 31, 2017</t>
  </si>
  <si>
    <t>Accumulated deficit</t>
  </si>
  <si>
    <t>Total stockholders' equity</t>
  </si>
  <si>
    <t>Total liabilities and stockholders' equity</t>
  </si>
  <si>
    <t>CONSOLIDATED BALANCE SHEETS (Parenthetical) - USD ($)</t>
  </si>
  <si>
    <t>Statement of Financial Position [Abstract]</t>
  </si>
  <si>
    <t>Allowance for doubtful accounts on accounts receivable</t>
  </si>
  <si>
    <t>Accumulated depreciation and amortization on property and equipment</t>
  </si>
  <si>
    <t>Accumulated amortization on other intangibles</t>
  </si>
  <si>
    <t>Common stock, par value (in dollars per share)</t>
  </si>
  <si>
    <t>Common stock, authorized</t>
  </si>
  <si>
    <t>Common stock, issued</t>
  </si>
  <si>
    <t>Common stock, oustanding</t>
  </si>
  <si>
    <t>Treasury stock</t>
  </si>
  <si>
    <t>CONSOLIDATED STATEMENTS OF OPERATIONS - USD ($)</t>
  </si>
  <si>
    <t>Total revenue</t>
  </si>
  <si>
    <t>Operating expense:</t>
  </si>
  <si>
    <t>Cost of services (exclusive of depreciation and amortization shown separately below)</t>
  </si>
  <si>
    <t>Sales and marketing</t>
  </si>
  <si>
    <t>General and administrative</t>
  </si>
  <si>
    <t>Depreciation and amortization</t>
  </si>
  <si>
    <t>Impairment of goodwill</t>
  </si>
  <si>
    <t>Transaction costs</t>
  </si>
  <si>
    <t>Restructuring and other charges</t>
  </si>
  <si>
    <t>Total operating expense</t>
  </si>
  <si>
    <t>Operating loss</t>
  </si>
  <si>
    <t>Net interest income</t>
  </si>
  <si>
    <t>Net loss from continuing operations before income taxes</t>
  </si>
  <si>
    <t>Benefit for income taxes</t>
  </si>
  <si>
    <t>Net (loss) income from continuing operations</t>
  </si>
  <si>
    <t>Income from discontinued operations</t>
  </si>
  <si>
    <t>Gain on sale of business, net of tax</t>
  </si>
  <si>
    <t>Gain on discontinued operations</t>
  </si>
  <si>
    <t>Net income</t>
  </si>
  <si>
    <t>Capital contribution attributable to preferred stockholders</t>
  </si>
  <si>
    <t>Net income attributable to common stockholders</t>
  </si>
  <si>
    <t>Basic net (loss) income per share attributable to common stockholders:</t>
  </si>
  <si>
    <t>Continuing operations (in dollars per share)</t>
  </si>
  <si>
    <t>Discontinued operations (in dollars per share)</t>
  </si>
  <si>
    <t>Basic net income per share (in dollars per share)</t>
  </si>
  <si>
    <t>Diluted net (loss) income per share attributable to common stockholders:</t>
  </si>
  <si>
    <t>Diluted net income per share (in dollars per share)</t>
  </si>
  <si>
    <t>Weighted average basic shares outstanding (in shares)</t>
  </si>
  <si>
    <t>Weighted average diluted shares outstanding (in shares)</t>
  </si>
  <si>
    <t>Business to Business [Member]</t>
  </si>
  <si>
    <t>Business to Consumer [Member]</t>
  </si>
  <si>
    <t>CONSOLIDATED STATEMENTS OF COMPREHENSIVE INCOME - USD ($)</t>
  </si>
  <si>
    <t>Statement of Comprehensive Income [Abstract]</t>
  </si>
  <si>
    <t>Foreign currency translation (loss) gain</t>
  </si>
  <si>
    <t>Unrealized gain on marketable securities</t>
  </si>
  <si>
    <t>Comprehensive income</t>
  </si>
  <si>
    <t>CONSOLIDATED STATEMENTS OF STOCKHOLDERS' EQUITY - USD ($)</t>
  </si>
  <si>
    <t>Common Stock [Member]</t>
  </si>
  <si>
    <t>Series B Preferred Stock [Member]</t>
  </si>
  <si>
    <t>Additional Paid-in Capital [Member]</t>
  </si>
  <si>
    <t>Accumulated Other Comprehensive Loss [Member]</t>
  </si>
  <si>
    <t>Treasury Stock [Member]</t>
  </si>
  <si>
    <t>Accumulated Deficit [Member]</t>
  </si>
  <si>
    <t>Total</t>
  </si>
  <si>
    <t>Balance at beginning at Dec. 31, 2016</t>
  </si>
  <si>
    <t>Balance at beginning (in shares) at Dec. 31, 2016</t>
  </si>
  <si>
    <t>Increase (Decrease) in Stockholders' Equity [Roll Forward]</t>
  </si>
  <si>
    <t>Foreign currency translation gain</t>
  </si>
  <si>
    <t>Issuance of shares pursuant to Series B exchange</t>
  </si>
  <si>
    <t>Issuance of shares pursuant to Series B exchange (in shares)</t>
  </si>
  <si>
    <t>Exercise and issuance of equity grants</t>
  </si>
  <si>
    <t>Exercise and issuance of equity grants (in shares)</t>
  </si>
  <si>
    <t>Issuance of common stock</t>
  </si>
  <si>
    <t>Issuance of common stock (in shares)</t>
  </si>
  <si>
    <t>Redemption of preferred stock</t>
  </si>
  <si>
    <t>Redemption of preferred stock (in shares)</t>
  </si>
  <si>
    <t>Stock-based consideration for services</t>
  </si>
  <si>
    <t>Capital contribution related to redemption of preferred stock</t>
  </si>
  <si>
    <t>Balance at end at Dec. 31, 2017</t>
  </si>
  <si>
    <t>Balance at end (in shares) at Dec. 31, 2017</t>
  </si>
  <si>
    <t>Stock repurchase</t>
  </si>
  <si>
    <t>Capitalized commissions</t>
  </si>
  <si>
    <t>Balance at end at Dec. 31, 2018</t>
  </si>
  <si>
    <t>Balance at end (in shares) at Dec. 31, 2018</t>
  </si>
  <si>
    <t>CONSOLIDATED STATEMENTS OF CASH FLOWS - USD ($)</t>
  </si>
  <si>
    <t>Cash Flows from Operating Activities:</t>
  </si>
  <si>
    <t>Adjustments to reconcile net income to net cash provided by operating activities:</t>
  </si>
  <si>
    <t>Stock-based compensation expense</t>
  </si>
  <si>
    <t>Provision for doubtful accounts</t>
  </si>
  <si>
    <t>Deferred taxes</t>
  </si>
  <si>
    <t>Deferred rent</t>
  </si>
  <si>
    <t>Changes in operating assets and liabilities:</t>
  </si>
  <si>
    <t>Accounts receivable</t>
  </si>
  <si>
    <t>Other receivables</t>
  </si>
  <si>
    <t>Other liabilities</t>
  </si>
  <si>
    <t>Net cash provided by operating activities</t>
  </si>
  <si>
    <t>Cash Flows from Investing Activities:</t>
  </si>
  <si>
    <t>Proceeds from sale of business, net</t>
  </si>
  <si>
    <t>Capital expenditures</t>
  </si>
  <si>
    <t>Net cash provided by (used in) investing activities</t>
  </si>
  <si>
    <t>Cash Flows from Financing Activities:</t>
  </si>
  <si>
    <t>Cash dividends paid on common stock</t>
  </si>
  <si>
    <t>Net proceeds from the sale of common stock</t>
  </si>
  <si>
    <t>Cash paid to extinguish preferred stock</t>
  </si>
  <si>
    <t>Earnout payment for prior acquisition</t>
  </si>
  <si>
    <t>Shares withheld on RSU vesting to pay for withholding taxes</t>
  </si>
  <si>
    <t>Share repurchase</t>
  </si>
  <si>
    <t>Net cash used in financing activities</t>
  </si>
  <si>
    <t>Effect of exchange rate changes on cash and cash equivalents</t>
  </si>
  <si>
    <t>Net increase (decrease) in cash and cash equivalents</t>
  </si>
  <si>
    <t>Cash, cash equivalents and restricted cash, beginning of period</t>
  </si>
  <si>
    <t>Cash, cash equivalents and restricted cash, end of period</t>
  </si>
  <si>
    <t>Supplemental disclosures of cash flow information:</t>
  </si>
  <si>
    <t>Cash payments made for taxes</t>
  </si>
  <si>
    <t>Noncash investing and financing:</t>
  </si>
  <si>
    <t>Issuance of common stock as part of extinguishment of preferred stock</t>
  </si>
  <si>
    <t>Organization, Nature of Business and Summary of Operations and Significant Accounting Policies</t>
  </si>
  <si>
    <t>Organization, Consolidation and Presentation of Financial Statements [Abstract]</t>
  </si>
  <si>
    <t>(1)
Organization, Nature of Business and Summary of Operations and Significant Accounting Policies
Organization
and Nature of Business TheStreet,
Inc. is a leading financial news and information provider. Our business-to-business (B2B) and business-to-consumer (B2C) content
and products provide individual and institutional investors, advisors and dealmakers with actionable information from the worlds
of finance and business. Our
B2B business products have helped diversify our business from primarily serving retail investors to also providing an indispensable
source of business intelligence for both high net worth individuals and executives in the top firms in the world. The Deal delivers
sophisticated news and analysis on changes in corporate control including mergers and acquisitions, private equity, corporate
activism and restructuring. BoardEx is an institutional relationship capital management database and platform which holds in-depth
profiles of over 1 million of the world’s most important business leaders. Our B2B business derives revenue primarily from
subscription products, events/conferences and information services. Our
B2C business is led by our namesake website, TheStreet.com, and includes free content and houses our premium subscription products,
such as RealMoney, RealMoney Pro and Actions Alerts PLUS, that target varying segments of the retail investing public. Our B2C
business primarily generates revenue from subscription products and advertising revenue. From
time to time, the Board of Directors and our senior management team review and evaluate strategic opportunities and alternatives
as part of a long-term strategy to increase stockholder value. Such opportunities and alternatives include remaining as a stand-alone
entity, potential acquisitions of companies, businesses or assets that align with our strategic objectives and potential dispositions
of one or more of our businesses. The Board’s consideration of strategic opportunities and alternatives took on a renewed
focus following the realignment of our capital structure in November 2017, with the Board determining to review, among other things,
our mix of businesses with a view to possibly unlocking the value the Board believed was in our portfolio as well as possibly
growing our businesses through acquisitions. This unlocking of value began through the divestiture of our RateWatch business in
June 2018 for a sale price of $33.5 million and continued through the sale of our business-to-business units, The Deal and BoardEx,
for $87.3 million in February 2019. In December 2018, we announced a definitive purchase agreement (the “Agreement”)
to sell our business-to-business units, The Deal and BoardEx, for $87.3 million to Euromoney Institutional Investor PLC. The Agreement
was unanimously approved by the Company’s Board of Directors on December 6, 2018. The decision to sell the institutional
business is part of the Company’s ongoing review of strategic alternatives to enhance shareholder value. The sale of the
business-to-business segment was approved by a majority of the Company’s shareholders at a special meeting held on February
12, 2019. As a result, this business segment will be presented as a discontinued operations beginning with the first quarter of
2019 when the company meets the available for sale criteria as established by ASC 205 “ Discontinued Operations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ose estimates. Estimates and assumptions are reviewed periodically, and the effects
of revisions are reflected in the consolidated financial statements in the period they are deemed to be necessary. Significant
estimates made in the accompanying consolidated financial statements include, but are not limited to, the following:
● useful lives of
intangible assets,
● useful lives of
property and equipment,
● the carrying value
of goodwill, intangible assets and marketable securities,
● allowances for doubtful
accounts and deferred tax assets,
● accrued expense
estimates,
● reserves for deferred
tax assets and liabilities, and
● certain estimates
and assumptions used in the calculation of the fair value of equity compensation issued to employees. Consolidation
The
consolidated financial statements have been prepared in accordance with GAAP and include the accounts of TheStreet, Inc. and its
wholly-owned subsidiaries. All intercompany balances and transactions have been eliminated in consolidation. Revenue
Recognition We
report revenue in two categories: business to business (B2B) and business to consumer (B2C). B2B revenue is primarily comprised
of subscriptions that provide access to director and officer profiles, relationship capital management services and transactional
information pertaining to the mergers and acquisitions environment as well as events/conferences, information services and other
miscellaneous revenue. B2C revenue is primarily comprised of subscriptions that provide access to securities investment information
and stock market commentary, advertising and sponsorships and other miscellaneous revenue. Subscriptions
are charged to customers’ credit cards or are directly billed to corporate subscribers, and are generally billed in advance
on a monthly, quarterly or annual basis. The Company calculates net subscription revenue by deducting from gross revenue an estimate
of potential refunds from cancelled subscriptions as well as chargebacks of disputed credit card charges. Net subscription revenue
is recognized ratably over the subscription periods. Deferred revenue relates to payments for subscription fees for which revenue
has not been recognized because services have not yet been provided. Subscription
revenue is subject to estimation and variability due to the fact that, in the normal course of business, subscribers may for various
reasons contact us or their credit card companies to request a refund or other adjustment for a previously purchased subscription.
With respect to many of our B2C products, we offer the ability to receive a refund during the first 30 days but none thereafter.
Accordingly, we maintain a provision for estimated future revenue reductions resulting from expected refunds and chargebacks related
to subscriptions for which revenue was recognized in a prior period. The calculation of this provision is based upon historical
trends and is reevaluated each quarter. The provision was not material for the years ended December 31, 2018 and 2017. Advertising
revenue is comprised of fees charged for the placement of advertising and sponsorships, primarily within TheStreet.com Cash,
Cash Equivalents and Restricted Cash The
Company considers all short-term investment-grade securities with original maturities of three months or less from the date of
purchase to be cash equivalents. As of December 31, 2018, the Company has a total of $500 thousand of cash that serves as collateral
for an outstanding letter of credit, which cash is classified as restricted. The letter of credit serves as a security deposit
for the Company’s office space in New York City. Property
and Equipment Property
and equipment are stated at cost, net of accumulated depreciation and amortization. Property and equipment are depreciated on
a straight-line basis over the estimated useful lives of the assets. The estimated useful life of computer equipment, computer
software and telephone equipment is three years and of furniture and fixtures is five years. Leasehold improvements are amortized
on a straight-line basis over the shorter of the respective lease term or the estimated useful life of the asset. If the useful
lives of the assets differ materially from the estimates contained herein, additional costs could be incurred, which could have
an adverse impact on the Company’s expenses. Capitalized
Software and Website Development Costs The
Company expenses all costs incurred in the preliminary project stage for software developed for internal use and capitalizes all
external direct costs of materials and services consumed in developing or obtaining internal-use computer software in accordance
with Accounting Standards Codification (“ASC”) 350, Intangibles – Goodwill and Other .
The
Company also accounts for its Website development costs under ASC 350 , Capitalized
software and Website development costs are amortized using the straight-line method over the estimated useful life of the software
or Website, which varies based upon the project. For the years ended December 31, 2018 and 2017, amortization expense was approximately
$1.9 million and $2.2 million, respectively. Goodwill
and Indefinite Lived Intangible Assets Goodwill
represents the excess of purchase price over the value assigned to the net tangible and identifiable intangible assets of businesses
acquired. Goodwill is evaluated for impairment annually by first performing a qualitative assessment to determine whether
a quantitative goodwill test is necessary. After assessing the totality of events or circumstances, if we determine it is more
likely than not that the fair value of a reporting unit is less than its carrying amount, then we perform additional quantitative
tests to determine the magnitude of any impairment. The Company performs its annual impairment tests as of October 1 each year. The
Company operates in two distinct operating segments: Business to Business and Business to Consumer. These operating segments also
represent the Company’s reporting units. The
Company tests goodwill using a quantitative analysis consisting of a comparison of the carrying value of each of our reporting
units, including goodwill, to the estimated fair value of each of our reporting units using both a market approach and an income
approach. The market approach was performed for the valuation of the Company’s Common Stock based upon actual prices of
the Company’s common stock. The Company also performed an income approach to confirm the reasonableness of these results
using the discounted cash flow methodology. If the carrying value of the reporting unit exceeds the fair value of such reporting
unit, we would then calculate the amount of impairment loss which is equivalent to the reporting unit’s carrying value of
goodwill less the implied fair value of such goodwill. As
discussed below, we also used a discounted cash flow methodology, or DCF. Our use of a DCF methodology includes estimates of future
revenue based upon budget projections and growth rates which take into account estimated inflation rates. We also develop
estimates for future levels of gross and operating profits and projected capital expenditures. Our methodology also
includes the use of estimated discount rates based upon industry and competitor analysis as well as other factors. The estimates
that we use in our DCF methodology involve many assumptions by management that are based upon future growth projections. Based
upon the annual impairment test performed as of October 1, 2018, the Company concluded that the Business-to-Consumer segment was
impaired by $15.1 million and was further impaired by an additional $6.4 million at December 31, 2018, resulting in a total impairment
of the goodwill for this business segment. The business-to-business reporting units estimated fair value, based upon its February
2019 selling price, exceeded its carrying value by approximately 376% as October 1, 2018. Additionally,
the Company evaluates the remaining useful lives of intangible assets each year to determine whether events or circumstances continue
to support their useful life. There have been no changes in useful lives of intangible assets for each period presented. Long-Lived
Assets The
Company evaluates long-lived assets, including amortizable identifiable intangible assets, for impairment whenever events or changes
in circumstances indicate that the carrying amount of an asset may not be recoverable. Upon such an occurrence, recoverability
of assets is measured by comparing the carrying amount of an asset to forecasted undiscounted net cash flows expected to be generated
by the asset. If the carrying amount of the asset exceeds its estimated future cash flows, an impairment charge is
recognized for the amount by which the carrying amount of the asset exceeds the fair value of the asset. Management
does not believe that there was any impairment of long-lived assets as of December 31, 2018 or 2017. Income
Taxes The
Company accounts for its income taxes in accordance with ASC 740-10, Income Taxes ASC
740-10 also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Differences between tax positions taken
or expected to be taken in a tax return and the benefit recognized and measured pursuant to the interpretation are referred to
as “unrecognized benefits.” A liability is recognized for an unrecognized tax benefit because it represents
an enterprise’s potential future obligation to the taxing authority for a tax position that was not recognized as a result
of applying the provisions of ASC 740-10. Interest costs related to unrecognized tax benefits would be classified within
“Net interest income” in the consolidated statements of operations. Penalties would be recognized as a component
of “General and administrative” expense. Fair
Value of Financial Instruments The
carrying amounts of accounts and other receivables, accounts payable, accrued expenses and deferred revenue approximate fair value
due to the short-term maturities of these instruments. Business
Concentrations and Credit Risk Financial
instruments that subject the Company to concentrations of credit risk consist primarily of cash, cash equivalents and restricted
cash. The Company maintains all of its cash, cash equivalents and restricted cash in federally insured financial institutions,
and performs periodic evaluations of the relative credit standing of these institutions. As of December 31, 2018, the Company’s
cash, cash equivalents and restricted cash primarily consisted of checking accounts and money market funds. For
the years ended December 31, 2018 and 2017, no single customer accounted for 10% or more of consolidated revenue. As of December
31, 2018, two customers accounted for more than 10% of consolidated accounts receivable. As of December 31, 2017, one customer
accounted for more than 10% of consolidated accounts receivable. The
Company’s customers are primarily concentrated in the United States and Europe. The Company performs ongoing credit evaluations,
generally does not require collateral, and establishes an allowance for doubtful accounts based upon factors surrounding the credit
risk of customers, historical trends and other information. To date, actual losses have been within management’s estimates. Other
Comprehensive Income Comprehensive
income is a measure which includes both net income and other comprehensive income. Other comprehensive income results
from items deferred from recognition into the statement of operations. Accumulated other comprehensive loss is separately
presented on both the Company’s consolidated balance sheet and as part of the consolidated statement of stockholders’
equity. Other comprehensive income consists of unrealized gains and losses on marketable securities classified as available for
sale as well as foreign currency translation adjustments from subsidiaries where the local currency is the functional currency. Foreign
Currency The
functional currency of the Company’s international subsidiaries is the local currency. The financial statements of these
subsidiaries are translated into U.S. dollars using period-end rates of exchange for assets and liabilities, historical rates
of exchange for equity, and monthly average rates of exchange for the period for revenue and expense. Translation gains (losses)
are recorded in accumulated other comprehensive loss as a component of stockholders’ equity. Gains and losses resulting
from currency transactions are included in earnings. Net
Income Per Share of Common Stock Basic
net income per share is computed using the weighted average number of common shares outstanding during the period. Diluted net
income per share is computed using the weighted average number of common shares and potential common shares outstanding during
the period, so long as the inclusion of potential common shares does not result in a lower net income per share. Potential common
shares consist of restricted stock units (using the treasury stock method) and the incremental common shares issuable upon the
exercise of stock options (using the treasury stock method). As of the year ended December 31, 2018, approximately 1.6 million
of unvested restricted stock units and vested and unvested options to purchase Common Stock were included in the calculation of
the diluted earnings per share attributable to the common stockholders. As of the year ended December 31, 2017, approximately
218 thousand of unvested restricted stock units and vested and unvested options to purchase Common Stock were included in the
calculation of the diluted earnings per share attributable to the common stockholders. Advertising
Costs Advertising
costs are expensed as incurred. For the years ended December 31, 2018 and 2017, advertising expense totaled approximately $2.0
million and $1.8 million, respectively. Stock-Based
Compensation The
Company accounts for stock-based compensation in accordance with ASC 718-10, Share Based Payment Transactions Stock-based
compensation expense recognized for the years ended December 31, 2018 and 2017 was approximately $2.5 million and $1.6 million,
respectively. As of December 31, 2018, there were 6.6 million stock option and restricted stock unit grants outstanding, having
a total value of approximately $3.6 million of unrecognized stock-based compensation expense remaining. With the sale of our B2B
business, the Company’s Board of Directors has accelerated the vesting of all outstanding stock options and restricted stock
units as of February 25, 2019. Stock-based
compensation expense recognized in the Company’s consolidated statements of operations for the years ended December 31,
2018 and 2017 includes compensation expense for all stock-based payment awards based upon the estimated grant date fair value.
The Company recognizes compensation expense for stock-based payment awards on a straight-line basis over the requisite service
period of the award. As stock-based compensation expense recognized in the years ended December 31, 2018 and 2017 is based upon
awards ultimately expected to vest, it has been reduced for estimated forfeitures. The Company estimates forfeitures at the time
of grant which are revised, if necessary, in subsequent periods if actual forfeitures differ from those estimates. The
Company estimates the value of stock option awards on the date of grant using the Black-Scholes option-pricing model. This determination
is affected by the Company’s stock price as well as assumptions regarding expected volatility, risk-free interest rate and
expected dividends. Because option-pricing models require the use of subjective assumptions, changes in these assumptions can
materially affect the fair value of the options. The assumptions presented in the table below represent the weighted-average value
of the applicable assumption used to value stock option awards at their grant date. In determining the volatility assumption,
the Company used a historical analysis of the volatility of the Company’s share price for the preceding period equal to
the expected option lives. The expected option lives, which represent the period of time that options granted are expected to
be outstanding, were estimated based upon the “simplified” method for “plain-vanilla” options. The risk-free
interest rate assumption was based upon observed interest rates appropriate for the term of the Company’s stock option awards.
The dividend yield assumption was based on the history and expectation of future dividend payouts. The value of the portion of
the award that is ultimately expected to vest is recognized as expense over the requisite service periods. The Company’s
estimate of pre-vesting forfeitures is primarily based on historical experience and is adjusted to reflect actual forfeitures
as the options vest. The weighted-average grant date fair value per share of stock option awards granted during the years ended
December 31, 2018 and 2017 was $0.42 and $0.28, respectively, using the Black-Scholes model with the following weighted-average
assumptions:
For
the Years Ended December
31,
2018 2017
Expected option
lives 1.8 years 4.2 years
Expected
volatility 47.28 % 37.58 %
Risk-free interest
rate 2.47 % 1.69 %
Expected dividends 0.00 % 0.00 % The
value of each restricted stock unit awarded is equal to the closing price per share of the Company’s Common Stock on the
date of grant. The value of the portion of the award that is ultimately expected to vest is recognized as expense over the requisite
service periods. The weighted-average grant date fair value per share of restricted stock units granted during the years ended
December 31, 2018 and 2017 was $1.68 and $0.90, respectively. 2007
Performance Incentive Plan In
2007, the Company adopted the 2007 Plan, whereby executive officers, directors, employees and consultants may be eligible to receive
cash or equity-based performance awards based on set performance criteria. In
2018 and 2017, the Compensation Committee granted short-term cash performance awards, payable to certain officers, upon the Company’s
achievement of specified performance goals for such year as defined by the Compensation Committee. The target short-term cash
bonus opportunities for officers reflected a percentage of the officer’s base salary. Potential payout was zero if a threshold
percentage of the target was not achieved and a sliding scale thereafter, subject to a cap, starting at a figure less than 100%
if the threshold was achieved but the target was not met and ending at a figure above 100% if the target was exceeded. Short-term
incentives of approximately $756 thousand and $799 thousand were deemed earned with respect to the years ended December 31, 2018
and 2017, respectively. New
Accounting Pronouncements In
February 2016, the FASB issued ASU No. 2016-02, Leases In
June 2016, the FASB issued ASU No. 2016-13, “Financial Instruments-Credit Losses (Topic 326): Measurement of Credit Losses
on Financial Instruments</t>
  </si>
  <si>
    <t>Revision of Prior Period Financial Statements</t>
  </si>
  <si>
    <t>Revision Of Prior Period Financial Statements</t>
  </si>
  <si>
    <t>Revision of Prior Period Financial Statements text block</t>
  </si>
  <si>
    <t xml:space="preserve">(2)
Revision of Prior Period Financial Statements In
connection with the preparation of our condensed consolidated financial statements for the quarter ended March 31, 2018, we identified
an error as of December 31, 2017 in our recognition of a deferred tax asset related to the change in the tax law, which causes
net operating losses (NOL) generated in taxable years ending after December 31, 2017 to have an indefinite carryforward period.
This means that a deferred tax liability that has an indefinite reversal pattern may serve as a source of taxable income for those
NOLs. The correction of this error requires a reduction to the valuation allowance with a corresponding adjustment to the opening
equity balance as this error existed as of December 31, 2017. In
accordance with Staff Accounting Bulletin (“SAB”) No. 99, Materiality, and SAB No. 108, Considering the Effects of
Prior Year Misstatements when Quantifying Misstatements in Current Year Financial Statements, we evaluated the error and determined
that the related impact was not material to our results of operations or financial position for any prior annual or interim period,
but that correcting the $926 thousand cumulative impact of the error would be material to our results of operations for the three
months ended March 31, 2018. Accordingly, we have corrected the consolidated balance sheets and consolidated statement of operations
as of December 31, 2017. There was no impact to cash provided by operations in the consolidated statements of cash flows. This
error had no impact on the three months ended March 31, 2018. The impact to the consolidated balance sheets and consolidated statements
of operations as of December 31, 2017 is as follows:
As
of December 31, 2017
Consolidated
Balance Sheets As
Reported Adjustment Reclassification
As
Revised
Deferred
tax liability $ 1,932,606 $ (925,852 ) — $ 1,006,754
Total liabilities 34,989,599 (925,852 ) — $ 34,063,747
Accumulated deficit (207,787,130 ) 925,852 — $ (206,861,278 )
Total stockholders’
equity 34,020,949 925,852 — $ 34,946,801
Consolidated
Statements of Operations
Benefit for income
taxes $ 1,882,310 $ 925,852 $ (185,801 ) $ 2,622,361
Net income 2,626,837 925,852 — $ 3,552,689 </t>
  </si>
  <si>
    <t>Revenues</t>
  </si>
  <si>
    <t>Revenues [Abstract]</t>
  </si>
  <si>
    <t>(3) Revenues Adoption
of ASC Topic 606, “Revenue from Contracts with Customers” On
January 1, 2018, we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The
Company recorded an adjustment to opening accumulated deficit of approximately $774 thousand due to the cumulative impact of adopting
Topic 606, with the impact primarily related to sales commissions. Nature
of our Services Business
to business subscription revenue is primarily comprised of subscriptions that provide access to director and officer profiles,
relationship capital management services and transactional information pertaining to the mergers and acquisitions environment.
Business to consumer subscription revenue is primarily comprised of subscriptions that provide access to securities investment
information and stock market commentary. Advertising revenue is comprised of fees charged for the placement of advertising and
sponsorships, primarily within TheStreet.com We
provide subscription and advertising services on a global basis to a broad range of clients. Our principal source of revenue is
derived from fees for subscription services that is sold on an annual or monthly basis. We measure revenue based upon the consideration
specified in the client arrangement, and revenue is recognized when the performance obligations in the client arrangement are
satisfied.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Clients typically receive the benefit of our services as they are performed. Under
ASC 606, revenue is recognized when a customer obtains control of promised services in an amount that reflects the consideration
we expect to receive in exchange for those services. To achieve this core principal, the Company applies the following five step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Substantially
all of our revenue is recognized over time, as the services are performed. For subscriptions, revenue is recognized ratably over
the subscription period. For advertising, revenue is recognized as the advertisement is displayed provided that collection of
the resulting receivable is reasonably assured. The
following table presents our revenues disaggregated by revenue discipline.
For the
Year Ended
December
31,
2018 2017
Subscription $ 43,171,702 $ 41,887,071
Advertising 6,569,580 9,641,485
Other 3,348,170 3,266,285
Total
Revenue $ 53,089,452 $ 54,794,841 Deferred
Revenues We
record deferred revenues when cash payments are received in advance of our performance, primarily for subscription revenues. The
increase in deferred revenues for the year ended December 31, 2018 is primarily driven by cash payments received in advance of
satisfying our performance obligations. Contract
Costs As
of December 31, 2018, the Company has a total of $1.0 million in assets relating to costs incurred to obtain or fulfill contracts,
consisting predominantly of prepaid commissions. Prepaid commissions are amortized over the average customer relationship period.
The amortization expense recognized during the year ended December 31, 2018 was $139 thousand. There was no impairment loss recognized
during the period. Practical
Expedients and Exemptions The
Company did not apply any practical expedients during the adoption of ASC 606. The Company elected to use the portfolio method
in the calculation of the deferred contract costs.</t>
  </si>
  <si>
    <t>Divestiture</t>
  </si>
  <si>
    <t xml:space="preserve">(4)
Divestiture On
June 20, 2018, the Company entered into an asset purchase agreement (the “Purchase Agreement”) with S&amp;P Global
Market Intelligence Inc., an affiliate of S&amp;P Global Inc.(“S&amp;P”), pursuant to which the Company agreed to
sell the assets comprising its RateWatch business to S&amp;P. The Purchase Agreement provides that S&amp;P will pay an aggregate
consideration of $33.5 million in cash to acquire the business, subject to working capital and certain other closing adjustments.
Of the selling price, $3,350,000 was placed in Escrow to secure S&amp;P’s rights to indemnification and their right to any
post-closing adjustments in its favor. Operating
results for the RateWatch business, which have been previously included in the Business to Business Segment, have now been reclassified
as discontinued operations for all periods presented. Gain
on sale of RateWatch amounting to $23.6 million, net of a tax expense of $4.9 million, was calculated as the selling price less
direct costs to complete the transaction. Included in such costs is approximately $568 thousand pertaining to certain employee
costs that were assumed by the Company as part of the transaction. The
following table presents the discontinued operations of RateWatch in the Consolidated Balance Sheets:
ASSETS December
31, 2017
Current Assets:
Accounts
Receivable, net $ 138,262
Prepaid
Expenses and Other Current Assets 91,854
Total
Current Assets 230,116
Noncurrent Assets:
Property and Equipment,
net 659,143
Goodwill 5,851,050
Other
Intangibles, net 1,054,413
Total
Assets $ 7,794,722
LIABILITIES
Current Liabilities:
Accounts Payable $ 14,026
Accrued Expenses 75,458
Deferred Revenue 4,106,985
Other
Current Liabilities 50,422
Total
Current Liabilities 4,246,891
Noncurrent Liabilities:
Noncurrent Deferred
Rent 462,183
Noncurrent
Deferred Revenue 58,323
Total
Liabilities $ 4,767,397 The
following table presents the discontinued operations of RateWatch in the Consolidated Statement of Operations:
For the
Year For the
Year
Ended Ended
December
31, 2018 December
31, 2017
Net
revenue $ 3,943,583 $ 7,674,548
Operating expense:
Cost of services 870,447 1,809,065
Sales and marketing 718,309 1,333,105
General and administrative 272,088 663,136
Depreciation and amortization 160,293 781,545
Restructuring and other
charges — 31,035
Transaction
costs 163,475 —
Total
operating expense 2,184,612 4,617,886
Operating
income 1,758,971 3,056,662
(Provision)
benefit for income taxes (318,962 ) 185,801
Net
income $ 1,440,009 $ 3,242,463 The
following table presents the discontinued operations of RateWatch in the Consolidated Statements of Cash Flows:
For the
Year Ended For the
Year Ended
December
31, 2018 December
31, 2017
Net cash
provided by operating activities $ 2,103,406 $ 3,912,276
Net
cash used in investing activities (37,006 ) (52,740 )
Net increase in cash,
cash equivalents and restricted cash $ 2,066,400 $ 3,859,536 </t>
  </si>
  <si>
    <t>Net Income Per Share</t>
  </si>
  <si>
    <t>Net (loss) income per share:</t>
  </si>
  <si>
    <t xml:space="preserve">(5)
Net Income Per Share Basic
net income per share is computed using the weighted average number of common shares outstanding during the period. Diluted net
income per share is computed using the weighted average number of common shares and potential common shares outstanding during
the period, so long as the inclusion of potential common shares does not result in a lower net income per share. Potential common
shares consist of restricted stock units (using the treasury stock method) and the incremental common shares issuable upon the
exercise of stock options (using the treasury stock method). For the year ended December 31, 2018, approximately 1.6 million of
unvested restricted stock units and vested and unvested options to purchase Common Stock were included in the calculation of the
earnings per share attributable to the common stockholders. The
following table reconciles the numerator and denominator for the calculation.
For
the Years Ended December
31,
2018 2017
Basic and diluted
net income per share
Numerator:
Net
income $ 18,214,574 $ 3,552,689
Capital
contribution attributable to preferred shareholders — 22,367,520
Numerator
for basic and diluted earnings per share - Net income attributable to common stockholders $ 18,214,574 $ 25,920,209
Denominator:
Weighted
average basic shares outstanding 49,425,372 37,624,103
Weighted
average diluted shares outstanding 51,047,059 37,842,479
Basic and diluted
net loss per share:
Basic
net income attributable to common stockholders $ 0.37 $ 0.69
Diluted
net income attributable to common stockholders $ 0.36 $ 0.68 </t>
  </si>
  <si>
    <t>Cash and Cash Equivalents, Marketable Securities and Restricted Cash</t>
  </si>
  <si>
    <t>Cash and Cash Equivalents [Abstract]</t>
  </si>
  <si>
    <t xml:space="preserve">(6)
Cash and Cash Equivalents, Marketable Securities and Restricted Cash The
Company’s cash, cash equivalents and restricted cash primarily consist of checking accounts and money market funds. As of
December 31, 2018 and 2017, marketable securities consist of two municipal auction rate securities (“ARS”) issued
by the District of Columbia with a cost basis of approximately $1.9 million and a fair value of approximately $1.9 million and
$1.7 million, respectively. With the exception of the ARS, Company policy limits the maximum maturity for any investment to three
years. The ARS mature in the year 2038. The Company accounts for its marketable securities in accordance with the provisions of
ASC 320-10. The Company classifies these securities as available for sale and the securities are reported at fair value. Unrealized
gains and losses are recorded as a component of accumulated other comprehensive loss and excluded from net income as they are
deemed temporary. Additionally, as of both December 31, 2018 and 2017, the Company has a total of approximately $500 thousand
of cash that serves as collateral for an outstanding letter of credit, and which cash is therefore restricted. The letter of credit
serves as security deposits for the Company’s office space in New York City.
As
of December 31,
2018 2017
Cash
and cash equivalents $ 37,029,262 $ 11,684,817
Marketable securities 1,850,000 1,680,000
Restricted
cash 500,000 500,000
Total
cash, cash equivalents, marketable securities and restricted cash $ 39,379,262 $ 13,864,817 </t>
  </si>
  <si>
    <t>Fair Value Measurements</t>
  </si>
  <si>
    <t>Fair Value Disclosures [Abstract]</t>
  </si>
  <si>
    <t xml:space="preserve">(7)
Fair Value Measurements The
Company measures the fair value of its financial instruments in accordance with ASC 820-10, which refines the definition of fair
value, provides a framework for measuring fair value and expands disclosures about fair value measurements. ASC 820-10 defines
fair value as the price that would be received to sell an asset or paid to transfer a liability (an exit price) in an orderly
transaction between market participants at the reporting date. The statement establishes consistency and comparability by providing
a fair value hierarchy that prioritizes the inputs to valuation techniques into three broad levels, which are described below:
● Level 1: Inputs
are quoted market prices in active markets for identical assets or liabilities (these are observable market inputs).
● Level 2: Inputs
other than quoted market prices included within Level 1 that are observable for the asset or liability (includes quoted market
prices for similar assets or identical or similar assets in markets in which there are few transactions, prices that are not
current or vary substantially).
● Level 3: Inputs
are unobservable inputs that reflect the entity’s own assumptions in pricing the asset or liability (used when little
or no market data is available). Financial
assets and liabilities included in the Company’s financial statements and measured at fair value are classified based on
the valuation technique level in the table below:
As
of December 31, 2018
Description: Total Level
1 Level
2 Level
3
Cash
and cash equivalents (1) $ 37,029,262 $ 37,029,262 $ — $ —
Restricted
cash (1) 500,000 500,000 — —
Marketable
securities (2) 1,850,000 — — 1,850,000
Total
at fair value $ 39,379,262 $ 37,529,262 $ — $ 1,850,000
As
of December 31, 2017
Description: Total Level
1 Level
2 Level
3
Cash
and cash equivalents (1) $ 11,684,817 $ 11,684,817 $ — $ —
Restricted
cash (1) 500,000 500,000 — —
Marketable
securities (2) 1,680,000 — — 1,680,000
Contingent
earn-out (3) 951,867 — — 951,867
Total at fair value $ 14,816,684 $ 12,184,817 $ — $ 2,631,867 (1) Cash,
cash equivalents and restricted cash, totaling approximately $37.5 million and $12.2 million as of December 31, 2018 and 2017,
respectively, consist primarily of checking accounts and money market funds for which we determine fair value through quoted market
prices. (2) Marketable
securities include two municipal ARS issued by the District of Columbia having a fair value totaling approximately $1.9 million
and $1.7 million as of December 31, 2018 and 2017, respectively. Historically, the fair value of ARS investments approximated
par value due to the frequent resets through the auction process. Due to events in credit markets, the auction events, which historically
have provided liquidity for these securities, have been unsuccessful. The result of a failed auction is that these ARS holdings
will continue to pay interest in accordance with their terms at each respective auction date; however, liquidity of the securities
will be limited until there is a successful auction, the issuer redeems the securities, the securities mature or until such time
as other markets for these ARS holdings develop. For each of our ARS, we evaluate the risks related to the structure, collateral
and liquidity of the investment, and forecast the probability of issuer default, auction failure and a successful auction at par,
or a redemption at par, for each future auction period. Temporary impairment charges are recorded in accumulated other comprehensive
loss, whereas other-than-temporary impairment charges are recorded in our consolidated statement of operations. As of December
31, 2018, the Company determined that the fair value of its ARS investments equaled its cost basis. The Company used a discounted
cash flow and market approach model to determine the approximated fair value of its investment in ARS. The assumptions used in
preparing the discounted cash flow model include estimates for interest rate, timing and amount of cash flows and expected holding
period of ARS. (3) Contingent
earn-out represented additional purchase consideration payable to the former shareholders of Management Diagnostics Limited based
upon the achievement of specific 2017 audited revenue benchmarks. The balance was paid in full during the second quarter of 2018. The
following table provides a reconciliation of the beginning and ending balance for the Company’s assets and liabilities measured
at fair value using significant unobservable inputs (Level 3):
Marketable
Securities
Balance
December 31, 2016 $ 1,550,000
Change
in fair value of investment 130,000
Balance December
31, 2017 1,680,000
Change
in fair value of investment 170,000
Balance
December 31, 2018 $ 1,850,000
Contingent
Balance
December 31, 2016 $ 907,657
Accretion of net present
value 44,210
Balance December 31,
2017 951,867
Payment made May 2018 (951,867 )
Balance December 31,
2018 $ — </t>
  </si>
  <si>
    <t>Property and Equipment</t>
  </si>
  <si>
    <t>Property, Plant and Equipment [Abstract]</t>
  </si>
  <si>
    <t>(8)
Property and Equipment Property
and equipment are stated at cost, net of accumulated depreciation and amortization. Property and equipment are depreciated on
a straight-line basis over the estimated useful lives of the assets. The estimated useful life of computer equipment, computer
software and telephone equipment is three years and of furniture and fixtures is five years. Leasehold improvements are amortized
on a straight-line basis over the shorter of the respective lease term or the estimated useful life of the asset. If the useful
lives of the assets differ materially from the estimates contained herein, additional costs could be incurred, which could have
an adverse impact on the Company’s expenses. Property
and equipment as of December 31, 2018 and 2017 consists of the following:
As
of December 31,
2018 2017
Computer
equipment and software $ 1,882,246 $ 1,767,386
Furniture and fixtures
and telephone equipment 1,910,084 1,889,937
Leasehold
improvements 3,936,912 3,910,423
7,729,242 7,567,746
Less
accumulated depreciation and amortization 6,240,110 5,475,077
Property
and equipment, net $ 1,489,132 $ 2,092,669 Depreciation
expense for the above noted property and equipment was approximately $810 thousand and $945 thousand for the years ended December
31, 2018 and 2017, respectively. The Company does not include depreciation expense in cost of services, sales and marketing or
general and administrative expense.</t>
  </si>
  <si>
    <t>Goodwill and Intangible Assets</t>
  </si>
  <si>
    <t>Goodwill and Intangible Assets Disclosure [Abstract]</t>
  </si>
  <si>
    <t xml:space="preserve">(9)
Goodwill and Intangible Assets The
changes in the carrying amount of goodwill for the years ended December 31, 2018 and 2017 were as follows:
Balance
as of December 31, 2016 $ 23,332,091
Exchange
rate impact 236,381
Balance as of December
31, 2017 23,568,472
Impairment of goodwill (21,466,182 )
Exchange
rate impact (85,873 )
Balance
as of December 31, 2018 $ 2,016,417 The
above table does not include historical goodwill of RateWatch which totaled $5,851,050 and is now reported in discontinued operations. Based
on our October 1, 2018 goodwill review, we concluded that the Business to Consumer goodwill was impaired by $15.1 million, with
the Business to Business reporting units exceeding the amount recorded. Based on our analysis as of December 31, 2018, we concluded
that the Business to Consumer goodwill was impaired by $6.4 million. Combined with the impairment recorded October 1, 2018 this
resulted in a total impairment to the B2C goodwill totaling $21.5 million. The Business to Business reporting units again exceeded
the amount recorded based upon its February 2019 selling price and no impairment was recorded. The
Company currently operates in two distinct operating segments: Business to Business and Business to Consumer. These operating
segments also represented the Company’s reporting units.
Business
to Business Business
to Consumer Total
Balance
December 31, 2016 $ 1,865,909 $ 21,466,182 $ 23,332,091
Exchange
rate impact 236,381 — 236,381
Balance December
31, 2017 2,102,290 21,466,182 23,568,472
Impairment of goodwill — (21,466,182 ) (21,466,182 )
Exchange
rate impact (85,873 ) — (85,873 )
Balance
December 31, 2018 $ 2,016,417 $ — $ 2,016,417 The
Company’s goodwill and intangible assets and related accumulated amortization as of December 31, 2018 and 2017 consist of
the following:
As
of December 31,
2018 2017
Total
goodwill $ 2,016,417 $ 23,568,472
Intangible
assets subject to amortization:
Customer
relationships 6,851,774 7,025,465
Software
models 1,018,194 1,018,194
Product
databases 9,878,657 9,453,096
Trade
names 726,798 741,470
Capitalized
website and software development 12,497,235 10,270,584
Domain
names 157,065 160,425
Total intangible
assets subject to amortization 31,129,723 28,669,234
Less
accumulated amortization (18,668,307 ) (15,702,665 )
Net
intangible assets $ 12,461,416 $ 12,966,569 Intangible
assets were established through business acquisitions and internally developed capitalized website and software development costs.
Definite-lived intangible assets are amortized on a straight-line basis over a weighted-average period of approximately 9.7 years
for customer relationships, 5.0 years for software models, 10.0 years for product databases and 8.6 years for trade names. Amortization
expense totaled approximately $3.8 million and $3.4 million for the years ended December 31, 2018 and 2017, respectively. The
estimated amortization expense for the next five years and thereafter is as follows:
For the Years Ended
December
31, Amount
2019 $ 3,610,207
2020 3,204,512
2021 2,330,899
2022 1,573,295
2023 957,043
Thereafter 785,460
Total $ 12,461,416 </t>
  </si>
  <si>
    <t>Accrued Expenses</t>
  </si>
  <si>
    <t>Payables and Accruals [Abstract]</t>
  </si>
  <si>
    <t xml:space="preserve">(10)
Accrued Expenses Accrued
expenses as of December 31, 2018 and 2017 consist of the following:
As
of December 31,
2018 2017
Payroll
and related costs $ 657,898 $ 2,010,745
Professional
fees 1,111,582 449,394
Tax
related 1,026,551 296,606
Business
development 141,305 173,840
Data
related 151,307 129,483
All
other 873,577 630,269
Total
accrued expenses $ 3,962,220 $ 3,690,337 </t>
  </si>
  <si>
    <t>Income Taxes</t>
  </si>
  <si>
    <t>Income Tax Disclosure [Abstract]</t>
  </si>
  <si>
    <t>(11)
Income Taxes The
Company is subject to federal, state and local corporate income taxes. The components of the provision for income taxes reflected
on the consolidated statements of operations are set forth below:
(in thousands) 2018 2017
Current taxes:
U.S.
federal $ — $ —
State
and local (112 ) —
Foreign 56 197
Total
current tax expense (benefit) $ (56 ) $ 197
Deferred
taxes:
U.S.
federal $ (18,394 ) $ (1,061 )
State
and local (4,350 ) 217
Foreign 432 (1,975 )
Total
deferred tax expense (benefit) $ (22,312 ) $ (2,819 )
Total
tax (benefit) provision $ (22,368 ) $ (2,622 ) A
reconciliation of the statutory U.S. federal income tax rate to the Company’s effective income tax rate is set forth below:
For
the Years Ended
2018 2017
U.S.
statutory federal income tax rate 21.0 % 34.0 %
State
income taxes, net of federal tax benefit 2.7 % 81.5 %
Effect
of permanent differences -4.7 % -2.1 %
Foreign
tax rate differential -1.7 % -16.2 %
Change
to valuation allowance 59.7 % 909.4 %
Change
in federal rate — % -1091.6 %
Foreign
repatriation — % -6.0 %
Stock
compensation — % 230.6 %
True-ups -.3 % -26.2 %
Effective
income tax rate 76.7 % 113.4 % Deferred
income taxes reflect the net tax effects of temporary differences between the financial reporting and tax bases of assets and
liabilities and are measured using the enacted tax rates and laws that will be in effect when such differences are expected to
reverse. Significant components of the Company’s net deferred tax assets and liabilities are set forth below:
As
of December 31,
(in thousands) 2018 2017
Deferred
tax assets:
Operating
loss carryforward $ 43,619 $ 50,535
Capital
loss carryforward — 432
Goodwill 4,104 1,919
Intangible
assets 1,453 3,116
Accrued
expenses 863 409
Depreciation 668 139
R&amp;D 3 —
Other 386 820
Total
deferred tax assets 51,096 57,370
Goodwill — (1,711 )
Deferred
Revenue (341 ) —
Intangible
Assets (246 ) (568 )
Total
deferred tax liabilities (587 ) (2,279 )
Less:
valuation allowance (32,458 ) (54,122 )
Net
deferred tax asset (liability) $ 18,051 $ 969 The
Company accounts for its income taxes in accordance with ASC 740-10. Under ASC 740-10, deferred tax assets and liabilities are
recognized for the future tax consequences attributable to differences between the financial statement carrying amounts of existing
assets and liabilities and their tax bases. ASC 740-10 also requires that deferred tax assets be reduced by a valuation allowance
if it is more likely than not that some or all of the deferred tax assets will not be realized based on all available positive
and negative evidence. In 2017, the Company had a full valuation allowance against its U.S. deferred tax assets as management
concluded that it was more likely than not that the Company would not realize the benefit of its deferred tax assets by generating
sufficient taxable income in future years. In December 2018, the Company released $16.4 million of its valuation allowance based
on projected future taxable income which is primarily attributable to the sale of BoardEx and The Deal on February 14, 2019. During
the fourth quarter ended December 31, 2017, the Company released its U.K. valuation allowance as it was concluded that this entity
has cumulative income over the last three years and Management believes it is more likely than not that the deferred tax asset
will be utilized. In 2017 the company released $820 thousand of U.S. valuation allowance. Due to the passage of the Tax Cut and
Jobs Act the company was able to net a portion of its indefinite lived intangibles with it’s deferred tax assets since tax
losses generated after 2017 do not expire. The
Company had approximately $150 million and $173 million of federal net operating loss carryforwards (“NOL”) as of
December 31, 2018 and 2017, respectively. The federal losses are available to offset future taxable income through 2037 and expire
from 2019 through 2037. The Company had approximately $71 million and $78 million of New York and New York City pre-apportioned
NOL as of December 31, 2018 and 2017, respectively; these NOLs are limited to 10% utilization per year. New York and New York
City had additional post apportioned NOL of $3 million at December 31, 2018 and 2017. All other states combined had approximately
$11.7 million and 16.8 million total NOL as of December 31, 2018 and 2017, respectively. Since the Company does business in various
states and each state has its own rules with respect to the number of years losses may be carried forward, the state net operating
loss carryforwards expire from 2019 through 2037. The
company also has approximately $10.5 million in U.K. NOLs as of December 31, 2018. The ability of the Company to utilize its NOL
in full to reduce future taxable income may become subject to various limitations under Section 382 of the Internal Revenue Code
of 1986 (“IRC”). The utilization of such carryforwards may be limited upon the occurrence of certain ownership changes,
including the purchase and sale of stock by 5% shareholders and the offering of stock by the Company during any three-year period
resulting in an aggregate change of more than 50% of the beneficial ownership of the Company. In the event of an ownership change,
Section 382 imposes an annual limitation on the amount of these carryforwards that can reduce future taxable income. The company
had previous ownership changes in 2000 and 2007. The annual limitation imposed under the 2000 ownership change expired in 2013
and the limitation imposed by the 2007 ownership change ended in 2014. Both annual limitations on the ability to utilize NOL’s
has ended. The
Company files U.S. Federal, State and Foreign tax returns and has determined that its major tax jurisdictions are the United States,
India and the United Kingdom. In most instances, we are no longer subject to federal, state and local income tax examinations
by tax authorities for years prior to 2015 except for India which generally has a longer statute period. The company is currently
not under examination by any federal, state or local jurisdiction. The
Company recorded an expense of $45 thousand related to state income tax nexus pursuant to ASC 740-10 for the year ended December
31, 2018. The Company had no uncertain tax positions pursuant to ASC 740-10 for the year ended December 31 2017. To the extent
these unrecognized tax benefits are ultimately settled, $45 thousand will impact the company’s effective tax rate in a future
period. The company does not expect any significant change to the reserve over the next 12 months.
As
of December 31,
(in thousands) 2018 2017
Beginning balance
Additions
for tax positions acquired $ — $ —
Additions
for tax positions related to current year 45 —
Additions
due to interest accrued — —
Tax positions of
prior years — —
Payments — —
Settlements — —
Due
to lapsed SOL — —
Ending
Balance $ 45 $ — The
Tax Cuts and Jobs Act (the “Tax Act”) was enacted on December 22, 2017. The income tax effects of changes in tax laws
are recognized in the period when enacted. The Tax Act provides for significant tax law changes and modifications with varying
effective dates, which include reducing the U.S. federal corporate income tax rate from 35% to 21%, creating a territorial tax
system (with a one-time mandatory repatriation tax on previously deferred foreign earnings), and allowing for immediate capital
expensing of certain qualified property acquired and placed in service after September 27, 2017 and before January 1, 2023. In
response to the enactment of the Tax Act in late 2017, the U.S. Securities and Exchange Commission issued Staff Accounting Bulletin
No. 118 (“SAB 118”) to address situations where the accounting is incomplete for certain income tax effects of the
Tax Act upon issuance of an entity’s financial statements for the reporting period in which the Tax Act was enacted. The
measurement period allowed by SAB 118 has closed during the fourth quarter of 2018 in which the Company did not record any adjustments
to the $25.5 million recorded in 2017 for the re-measurement of its deferred tax balances which was offset by a reduction in the
valuation allowance resulting in no tax expense. The amount of post-1986 undistributed net earnings and profits of the Company’s
foreign subsidiaries was approximately $.8 million at December 31, 2017. The Company utilized net operating losses to offset the
income inclusion. The Company finalized its calculation resulting in an increase to its NOL carryforward and valuation allowance
by approximately $10 thousand for the one time mandatory repatriation. The prospects of supplemental legislation or regulatory
processes to address uncertainties that arise due to the Act, or evolving technical interpretations of the tax law, may cause
the Company’s financial statements to be impacted in the future. The Company will continue to analyze the effects of the
Act as subsequent guidance continues to emerge. The
Tax Act also includes a provision to tax global intangible low-taxed income (“GILTI”) of foreign subsidiaries. The
FASB Staff Q&amp;A Topic No. 5, Accounting for Global Intangible Low-Taxed Income, states that an entity can make an accounting
policy election either to recognize deferred taxes for temporary differences that are expected to reverse as GILTI in future years
or provide for the tax expense related to GILTI resulting from those items in the year the tax is incurred. We have elected to
recognize the resulting tax on GILTI as a period expense in the period the tax is incurred. Prior
to 2018 the company has not provided for foreign withholding taxes on approximately $0.9 million of undistributed earnings from
its non-U.S. subsidiary because such earnings were intended to be indefinitely reinvested outside of the United States. If these
earnings were distributed, foreign withholding tax of approximately $155 thousand may become due. During the fourth quarter of
2018 the company entered into an agreement to sell the assets of BoardEx and The Deal which includes the stock of India. Due to
the inclusion of India’s earning and profits under IRC section 965 in December 2017 there would not be any material outside
basis difference between tax and book. The foreign earnings that the Company may repatriate to the United States in any year is
limited to the amount of current year foreign earnings and are not made out of historic undistributed accumulated earnings. The
amount of current year foreign earnings that are available for repatriation is determined after consideration of all foreign cash
requirements including working capital needs, potential requirements for litigation and regulatory matters, and merger and acquisition
activities, among others.</t>
  </si>
  <si>
    <t>Stockholders' Equity</t>
  </si>
  <si>
    <t>Stockholders' Equity Note [Abstract]</t>
  </si>
  <si>
    <t>(12)
Stockholders’ Equity Exchange
Agreement On
November 10, 2017, the Company entered into an Exchange Agreement (the “Exchange Agreement”) with TCV VI, L.P., a
Delaware limited partnership (“TCV VI”), and TCV Member Fund, L.P., a Cayman Islands exempted limited partnership
(“TCV Member Fund” and, together with TCV VI, the “TCV Holders”), which provided for, among other things,
the exchange by the TCV Holders of all shares of Series B Preferred Stock (see below) of the Company held by them for an aggregate
of (i) 6,000,000 shares of newly issued common stock, par value $0.01 per share of the Company (“Common Stock”) having
a value of $5,520,000, and (ii) cash consideration in the amount of $20,000,000 (the “Exchange Transaction”). The
Exchange Transaction closed on November 10, 2017. The retirement of the Series B Preferred Stock removes, among other rights of
the TCV Holders and restrictions on the Company, a $55 million liquidation preference previously held by TCV. The company incurred
approximately $891,000 of direct expenses related to the transaction. The Company has reflected the exchange transaction as an
extinguishment of the Series B Preferred Stock and recorded the difference of approximately $22,368,000 between the carrying value
of approximately $48,838,000 and the fair value of the consideration, including direct expenses, as a capital contribution from
the Company’s preferred stockholders in its statement of operations and stockholders’ equity. Purchase
Agreement On
November 10, 2017, the Company entered into a Securities Purchase Agreement (the “Purchase Agreement”) with 180 Degree
Capital Corp. (“180 Degree Capital”) and TheStreet SPV Series, a limited liability company series of 180 Degree Capital
Management, LLC (the “Investors”), pursuant to which the Company sold and issued 7,136,363 shares of its Common Stock,
to the Investors at a purchase price of $1.10 per Common Stock in a closing that occurred on November 10, 2017 (the “Financing
Transaction”). The closing bid price of the Company’s Common Stock as reported by NASDAQ on November 9, 2017, was
$0.92 per share, and the Financing Transaction closed on November 10, 2017. Registration
Rights Agreement In
connection with the Exchange and Financing Transaction, the Company agreed to register the shares for resale and the Company filed
a registration statement with the Securities and Exchange Commission. The TCV Holders and the Investors received additional registration
rights as set forth in the transaction documents. Treasury
Stock In
December 2000, the Company’s Board of Directors authorized the repurchase of up to $10 million of the Company’s Common
Stock, from time to time, in private purchases or in the open market. In February 2004, the Company’s Board of Directors
approved the resumption of the stock repurchase program (the “Program”) under new price and volume parameters, leaving
unchanged the maximum amount available for repurchase under the Program. However, the affirmative vote of the holders of a majority
of the outstanding shares of Series B Preferred Stock, voting separately as a single class, was necessary for the Company to repurchase
its Common Stock (except as described above). During the years ended December 31, 2018 and 2017, the Company did not purchase
any shares of Common Stock under this Program. Since inception of the Program, the Company has purchased a total of 5,453,416
shares of Common Stock at an aggregate cost of approximately $7.3 million. In
November 2017, our Board of Directors approved a new share buyback program authorizing the repurchase of up to five million shares
of the Company’s common stock. The repurchases are being executed from time to time in the open market or in privately negotiated
transactions, subject to management’s evaluation of the trading price of the security, market conditions and other factors.
The Company may, among other things, utilize existing cash reserves and cash flows from operations to fund any repurchases. The
timing and amount of any repurchases will be determined by the Company’s management based upon its evaluation of the trading
price of the security, market conditions and other factors. The repurchase program does not obligate the Company to repurchase
any dollar amount or number of shares and may be extended, modified, suspended or discontinued at any time. During the year ended
December 31, 2018, the Company purchased a total of 1,105 shares of Common Stock under the Program at an aggregate cost of approximately
$1,415, inclusive of commissions. There were no shares repurchased during the year ended December 31, 2017. In
addition, pursuant to the terms of the Company’s 2007 Plan, and certain procedures adopted by the Compensation Committee
of the Board of Directors, in connection with the exercise of stock options by certain of the Company’s employees, and the
issuance of shares of Common Stock in settlement of vested restricted stock units, the Company may withhold shares in lieu of
payment of the exercise price and/or the minimum amount of applicable withholding taxes then due. Through December 31, 2018, the
Company had withheld an aggregate of 2,178,829 shares which have been recorded as treasury stock. In addition, the Company received
an aggregate of 211,608 shares in treasury stock resulting from prior acquisitions. These shares have also been recorded as treasury
stock. Stock
Options Under
the terms of the 1998 Stock Incentive Plan (the “1998 Plan”), 8,900,000 shares of Common Stock of the Company were
reserved for awards of incentive stock options, nonqualified stock options, restricted stock, deferred stock, restricted stock
units, or any combination thereof. Under the terms of the 2007 Plan, 7,750,000 shares of Common Stock of the Company were reserved
for awards of incentive stock options, nonqualified stock options, stock appreciation rights, restricted stock, restricted stock
units or other stock-based awards. At the Company’s May 2018 board meeting, the number of shares available for grant was
increased by 5,200,000 shares. The 2007 Plan also authorized cash performance awards. Additionally, under the terms of the 2007
Plan, unused shares authorized for award under the 1998 Plan are available for issuance under the 2007 Plan. No further awards
will be made under the 1998 Plan. Awards may be granted to such directors, employees and consultants of the Company as the Compensation
Committee of the Board of Directors shall select in its discretion or delegate to management to select. Only employees of the
Company are eligible to receive grants of incentive stock options. Awards generally vest over a three- to five-year period and
stock options generally have terms of five to seven years. As of December 31, 2018, there remained approximately 3.4 million shares
available for future awards under the 2007 Plan. In connection with awards under both the 2007 Plan and awards issued outside
of the Plan as inducement grants to new hires, the Company recorded approximately $2.5 million and $1.6 million of noncash stock-based
compensation for the years ended December 31, 2018 and 2017, respectively. A
stock option represents the right, once the option has vested and become exercisable, to purchase a share of the Company’s
Common Stock at a particular exercise price set at the time of the grant. A restricted stock unit (“RSU”) represents
the right to receive one share of the Company’s Common Stock (or, if provided in the award, the fair market value of a share
in cash) on the applicable vesting date for such RSU. Until the stock certificate for a share of Common Stock represented by an
RSU is delivered, the holder of an RSU does not have any of the rights of a stockholder with respect to the Common Stock. However,
the grant of an RSU includes the grant of dividend equivalents with respect to such RSU. The Company records cash dividends for
RSUs to be paid in the future at an amount equal to the rate paid on a share of Common Stock for each then-outstanding RSU granted.
The accumulated dividend equivalents related to outstanding grants vest on the applicable vesting date for the RSU with respect
to which such dividend equivalents were credited and are paid in cash at the time a stock certificate evidencing the shares represented
by such vested RSU is delivered. As of December 31, 2018, there is no dividend accrual as the Company has not declared a dividend
since 2016. A
summary of the activity of the 2007 Plan, and awards issued outside of the Plan pertaining to stock option grants is as follows:
Shares Weighted Aggregate Weighted
Awards
outstanding, December 31, 2016 5,900,731 $ 1.52
Options
granted 260,000 $ 0.87
Options
exercised — $ —
Options
forfeited (41,368 ) $ 1.15
Options
expired (627,435 ) $ 1.77
Awards
outstanding, December 31, 2017 5,491,928 $ 1.46 $ 874 3.39
Options
granted 282,333 $ 2.02
Options
exercised (8,000 ) $ 1.20
Options
forfeited (182,752 ) $ 2.15
Options
expired (1,864,626 ) $ 1.81
Awards
outstanding, December 31, 2018 3,718,883 $ 1.29 $ 2,806 4.12
Awards
vested and expected to vest at December 31, 2018 3,713,646 $ 1.29 $ 2,800 4.12
Awards
vested at December 31, 2018 3,104,819 $ 1.30 $ 2,309 3.95 A
summary of the activity of the 2007 Plan pertaining to grants of restricted stock units is as follows:
Shares Aggregate Weighted
Awards
outstanding, December 31, 2016 717,995
Restricted
stock units granted 597,788
Restricted
stock units settled by delivery of Common Stock upon vesting (818,282 )
Restricted
stock units forfeited (50,833 )
Awards
outstanding, December 31, 2017 446,668 $ 648 0.62
Restricted
stock units granted 3,149,720
Restricted
stock units settled by delivery of Common Stock upon vesting (686,676 )
Restricted
stock units forfeited (64,722 )
Awards
outstanding, December 31, 2018 2,844,990 $ 5,775 2.24
Awards
vested and expected to vest at December 31, 2018 2,748,240 $ 5,579 1.31 A
summary of the status of the Company’s unvested share-based payment awards as of December 31, 2018 and changes in the year
then ended is as follows:
Unvested
Awards Awards Weighted
Shares
underlying awards unvested at December 31, 2017 2,131,135 $ 0.48
Shares
underlying options granted 282,333 $ 0.42
Shares
underlying restricted stock units granted 3,149,720 $ 1.68
Shares
underlying options vested (1,348,984 ) $ 0.35
Shares
underlying restricted stock units settled by delivery of Common Stock upon vesting (686,676 ) $ 1.14
Shares
underlying unvested options forfeited (3,752 ) $ 0.43
Shares
underlying unvested restricted stock units forfeited (64,722 ) $ 1.72
Shares
underlying awards unvested at December 31, 2018 3,459,054 $ 1.47 For
the years ended December 31, 2018 and 2017, approximately 282 thousand and 260 thousand stock options, respectively, were granted
to employees of the Company. During the year ended December 31, 2018, approximately 8 thousand stock options were exercised, resulting
in approximately $10 thousand of cash proceeds to the Company. No stock options were exercised during the year ended December
31, 2017. For the years ended December 31, 2018 and 2017, approximately 3.1 million and 598 thousand restricted stock units, respectively,
were granted to employees of the Company, and 687 thousand and 818 thousand, respectively, were issued under restricted stock
unit grants. For the years ended December 31, 2018 and 2017, the total fair value of share-based awards vested was approximately
$1.9 million and $1.6 million, respectively. For the years ended December 31, 2018 and 2017, the total intrinsic value of options
exercised was $8 thousand and $0, respectively. For the years ended December 31, 2018 and 2017, the total intrinsic value of restricted
stock units that vested was approximately $1.3 million and $921 thousand, respectively. As of December 31, 2018, there was approximately
6.6 million stock option and restricted stock unit grants outstanding, having a total value of $3.6 million of unrecognized stock-based
compensation expense remaining to be recognized. With the sale of our B2B business, the Company’s Board of Directors has
accelerated the vesting of all outstanding stock options and restricted stock units as of February 25, 2019.</t>
  </si>
  <si>
    <t>Commitments and Contingencies</t>
  </si>
  <si>
    <t>Commitments and Contingencies Disclosure [Abstract]</t>
  </si>
  <si>
    <t>(13)
Commitments and Contingencies Operating
Leases and Employment Agreements The
Company is committed under operating leases, principally for office space, which expire at various dates through January 2026.
Certain leases contain escalation clauses relating to increases in property taxes and maintenance costs. Rent expense was approximately
$2.2 million and $2.0 million for the years ended December 31, 2018 and 2017, respectively. Additionally, the Company has agreements
with certain of its employees and outside contributors, whose future minimum payments are dependent on the future fulfillment
of their services thereunder. As of December 31, 2018, total future minimum cash payments are as follows:
Payments
Due by Year
Contractual
Obligations: Total 2019 2020 2021 2022 2023 After
2023
Operating
leases $ 5,799,274 $ 2,482,212 $ 2,135,754 $ 354,767 $ 376,036 $ 377,676 $ 72,829
Employment Agreement 7,500,000 2,500,000 2,500,000 2,500,000 — — —
Outside
Contributors 137,500 137,500 — — — — —
Total
contractual cash obligations $ 13,436,774 $ 5,119,712 $ 4,635,754 $ 2,854,767 $ 376,036 $ 377,676 $ 72,829 Legal
Proceedings The
Company is party to legal proceedings arising in the ordinary course of business or otherwise, none of which is deemed material.</t>
  </si>
  <si>
    <t>Restructuring and Other Charges</t>
  </si>
  <si>
    <t>Restructuring and Related Activities [Abstract]</t>
  </si>
  <si>
    <t>(14)
Restructuring and Other Charges During
the year ended December 31, 2017, the Company implemented a targeted reduction in force which resulted in restructuring and other
charges of approximately $439 thousand.</t>
  </si>
  <si>
    <t>Other Liabilities</t>
  </si>
  <si>
    <t>Other Liabilities Disclosure [Abstract]</t>
  </si>
  <si>
    <t>(15)
Other Liabilities Other
liabilities consist of the following:
As
of December 31,
2018 2017
Deferred
revenue $ 935,160 $ 629,309
Deferred rent 599,906 912,201
Other
liabilities — 2,092
$ 1,535,066 $ 1,543,602</t>
  </si>
  <si>
    <t>Employee Benefit Plan</t>
  </si>
  <si>
    <t>Retirement Benefits [Abstract]</t>
  </si>
  <si>
    <t>(16)
Employee Benefit Plan The
Company maintains a noncontributory savings plan in accordance with Section 401(k) of the Internal Revenue Code. The 401(k) plan
covers all eligible employees. For the years ended December 31, 2018 and 2017, the plan provided an employer matching contribution
of 50% of employee contributions, up to a maximum employee contribution of 6% of their total compensation within statutory limits.
The Company’s matching contribution for the year ended December 31, 2018 and 2017 totaled approximately $699 thousand
and $692 thousand, respectively.</t>
  </si>
  <si>
    <t>Segment and Geographic Data</t>
  </si>
  <si>
    <t>Segment Reporting [Abstract]</t>
  </si>
  <si>
    <t>(17)
Segment and Geographic Data Segments The
Company reports its results in two segments: (i) Business to Business and (ii) Business to Consumer, which is primarily comprised
of the Company’s premium subscription newsletter products and website advertising.
For
the Year Ended December 31,
2018 2017
Revenue:
-
Business to business $ 25,578,345 $ 23,776,148
-
Business to consumer 27,511,107 31,018,693
Total $ 53,089,452 $ 54,794,841
Operating
loss:
- Business to business $ (4,518,467 ) $ (2,227,236 )
-
Business to consumer (24,823,715 ) (131,706 )
Total $ (29,342,182 ) $ (2,358,942 )
Net
interest income:
- Business
to business $ 86,363 $ 2,227
-
Business to consumer 95,342 44,580
Total $ 181,705 $ 46,807
Benefit
for income taxes:
- Business
to business $ 18,104,273 $ 1,778,429
-
Business to consumer 4,263,129 843,932
Total $ 22,367,402 $ 2,622,361
Net
(loss) income from continued operations:
- Business
to business $ 13,672,476 $ 861,614
-
Business to consumer (20,465,551 ) (551,388 )
Total $ (6,793,075 ) $ 310,226 Due
to the nature of the Company’s operations, a majority of its assets are utilized across all segments. In addition, segment
assets are not reported to, or used by, the Chief Operating Decision Maker to allocate resources or assess performance of the
Company’s segments. Accordingly, the Company has not disclosed asset information by segment. Geographic
Data In
2018 and 2017, substantially all of the Company’s revenue were from customers in the United States and substantially all
of its long-loved assets are located in the United States. The remainder of the Company’s revenue and its long-lived assets
are a result of its BoardEx operations outside of the United States, which is headquartered in London, England.</t>
  </si>
  <si>
    <t>Revisions to 10-K</t>
  </si>
  <si>
    <t>Revisions To 10-k</t>
  </si>
  <si>
    <t>(18)
Revisions to 10-K Revisions
to the originally filed Form 10-K on March 15, 2019 were made to correct Footnote 2 as to the revised deferred tax liability as
of December 31, 2017 and Footnote 5 as to the net income for the year ended December 31, 2018.</t>
  </si>
  <si>
    <t>Organization, Nature of Business and Summary of Operations and Significant Accounting Policies (Policies)</t>
  </si>
  <si>
    <t>Organization and Nature of Business</t>
  </si>
  <si>
    <t>Organization and Nature of Business TheStreet, Inc. is
a leading financial news and information provider. Our business-to-business (B2B) and business-to-consumer (B2C) content and products
provide individual and institutional investors, advisors and dealmakers with actionable information from the worlds of finance
and business. Our B2B business products
have helped diversify our business from primarily serving retail investors to also providing an indispensable source of business
intelligence for both high net worth individuals and executives in the top firms in the world. The Deal delivers sophisticated
news and analysis on changes in corporate control including mergers and acquisitions, private equity, corporate activism and restructuring.
BoardEx is an institutional relationship capital management database and platform which holds in-depth profiles of over 1 million
of the world’s most important business leaders. Our B2B business derives revenue primarily from subscription products, events/conferences
and information services. Our B2C business is
led by our namesake website, TheStreet.com, and includes free content and houses our premium subscription products, such as RealMoney,
RealMoney Pro and Actions Alerts PLUS, that target varying segments of the retail investing public. Our B2C business primarily
generates revenue from subscription products and advertising revenue. From
time to time, the Board of Directors and our senior management team review and evaluate strategic opportunities and alternatives
as part of a long-term strategy to increase stockholder value. Such opportunities and alternatives include remaining as a stand-alone
entity, potential acquisitions of companies, businesses or assets that align with our strategic objectives and potential dispositions
of one or more of our businesses. The Board’s consideration of strategic opportunities and alternatives took on a renewed
focus following the realignment of our capital structure in November 2017, with the Board determining to review, among other things,
our mix of businesses with a view to possibly unlocking the value the Board believed was in our portfolio as well as possibly
growing our businesses through acquisitions. This unlocking of value began through the divestiture of our RateWatch business in
June 2018 for a sale price of $33.5 million and continued through the sale of our business-to-business units, The Deal and BoardEx,
for $87.3 million in February 2019. Discontinued Operations</t>
  </si>
  <si>
    <t>Use of Estimates</t>
  </si>
  <si>
    <t>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ose estimates. Estimates and assumptions are reviewed periodically, and the effects
of revisions are reflected in the consolidated financial statements in the period they are deemed to be necessary. Significant
estimates made in the accompanying consolidated financial statements include, but are not limited to, the following:
● useful lives of
intangible assets,
● useful lives of
property and equipment,
● the carrying value
of goodwill, intangible assets and marketable securities,
● allowances for doubtful
accounts and deferred tax assets,
● accrued expense
estimates,
● reserves for deferred
tax assets and liabilities, and
● certain estimates
and assumptions used in the calculation of the fair value of equity compensation issued to employees.</t>
  </si>
  <si>
    <t>Consolidation</t>
  </si>
  <si>
    <t>Consolidation The
consolidated financial statements have been prepared in accordance with GAAP and include the accounts of TheStreet, Inc. and its
wholly-owned subsidiaries. All intercompany balances and transactions have been eliminated in consolidation.</t>
  </si>
  <si>
    <t>Revenue Recognition</t>
  </si>
  <si>
    <t>Revenue
Recognition We
report revenue in two categories: business to business (B2B) and business to consumer (B2C). B2B revenue is primarily comprised
of subscriptions that provide access to director and officer profiles, relationship capital management services and transactional
information pertaining to the mergers and acquisitions environment as well as events/conferences, information services and other
miscellaneous revenue. B2C revenue is primarily comprised of subscriptions that provide access to securities investment information
and stock market commentary, advertising and sponsorships and other miscellaneous revenue. Subscriptions
are charged to customers’ credit cards or are directly billed to corporate subscribers, and are generally billed in advance
on a monthly, quarterly or annual basis. The Company calculates net subscription revenue by deducting from gross revenue an estimate
of potential refunds from cancelled subscriptions as well as chargebacks of disputed credit card charges. Net subscription revenue
is recognized ratably over the subscription periods. Deferred revenue relates to payments for subscription fees for which revenue
has not been recognized because services have not yet been provided. Subscription
revenue is subject to estimation and variability due to the fact that, in the normal course of business, subscribers may for various
reasons contact us or their credit card companies to request a refund or other adjustment for a previously purchased subscription.
With respect to many of our B2C products, we offer the ability to receive a refund during the first 30 days but none thereafter.
Accordingly, we maintain a provision for estimated future revenue reductions resulting from expected refunds and chargebacks related
to subscriptions for which revenue was recognized in a prior period. The calculation of this provision is based upon historical
trends and is reevaluated each quarter. The provision was not material for the years ended December 31, 2018 and 2017. Advertising
revenue is comprised of fees charged for the placement of advertising and sponsorships, primarily within TheStreet.com</t>
  </si>
  <si>
    <t>Cash, Cash Equivalents and Restricted Cash</t>
  </si>
  <si>
    <t>Cash,
Cash Equivalents and Restricted Cash The
Company considers all short-term investment-grade securities with original maturities of three months or less from the date of
purchase to be cash equivalents. As of December 31, 2018, the Company has a total of $500 thousand of cash that serves as collateral
for an outstanding letter of credit, which cash is classified as restricted. The letter of credit serves as a security deposit
for the Company’s office space in New York City.</t>
  </si>
  <si>
    <t>Property
and Equipment Property
and equipment are stated at cost, net of accumulated depreciation and amortization. Property and equipment are depreciated on
a straight-line basis over the estimated useful lives of the assets. The estimated useful life of computer equipment, computer
software and telephone equipment is three years and of furniture and fixtures is five years. Leasehold improvements are amortized
on a straight-line basis over the shorter of the respective lease term or the estimated useful life of the asset. If the useful
lives of the assets differ materially from the estimates contained herein, additional costs could be incurred, which could have
an adverse impact on the Company’s expenses.</t>
  </si>
  <si>
    <t>Capitalized Software and Website Development Costs</t>
  </si>
  <si>
    <t xml:space="preserve">Capitalized
Software and Website Development Costs The
Company expenses all costs incurred in the preliminary project stage for software developed for internal use and capitalizes all
external direct costs of materials and services consumed in developing or obtaining internal-use computer software in accordance
with Accounting Standards Codification (“ASC”) 350, Intangibles – Goodwill and Other .
The
Company also accounts for its Website development costs under ASC 350 , Capitalized
software and Website development costs are amortized using the straight-line method over the estimated useful life of the software
or Website, which varies based upon the project. For the years ended December 31, 2018 and 2017, amortization expense was approximately
$1.9 million and $2.2 million, respectively. </t>
  </si>
  <si>
    <t>Goodwill and Indefinite Lived Intangible Assets</t>
  </si>
  <si>
    <t>Goodwill
and Indefinite Lived Intangible Assets Goodwill
represents the excess of purchase price over the value assigned to the net tangible and identifiable intangible assets of businesses
acquired. Goodwill is evaluated for impairment annually by first performing a qualitative assessment to determine whether
a quantitative goodwill test is necessary. After assessing the totality of events or circumstances, if we determine it is more
likely than not that the fair value of a reporting unit is less than its carrying amount, then we perform additional quantitative
tests to determine the magnitude of any impairment. The Company performs its annual impairment tests as of October 1 each year. The
Company operates in two distinct operating segments: Business to Business and Business to Consumer. These operating segments also
represent the Company’s reporting units. The
Company tests goodwill using a quantitative analysis consisting of a comparison of the carrying value of each of our reporting
units, including goodwill, to the estimated fair value of each of our reporting units using both a market approach and an income
approach. The market approach was performed for the valuation of the Company’s Common Stock based upon actual prices of
the Company’s common stock. The Company also performed an income approach to confirm the reasonableness of these results
using the discounted cash flow methodology. If the carrying value of the reporting unit exceeds the fair value of such reporting
unit, we would then calculate the amount of impairment loss which is equivalent to the reporting unit’s carrying value of
goodwill less the implied fair value of such goodwill. As
discussed below, we also used a discounted cash flow methodology, or DCF. Our use of a DCF methodology includes estimates of future
revenue based upon budget projections and growth rates which take into account estimated inflation rates. We also develop
estimates for future levels of gross and operating profits and projected capital expenditures. Our methodology also
includes the use of estimated discount rates based upon industry and competitor analysis as well as other factors. The estimates
that we use in our DCF methodology involve many assumptions by management that are based upon future growth projections. Based
upon the annual impairment test performed as of October 1, 2018, the Company concluded that the Business-to-Consumer segment was
impaired by $15.1 million and was further impaired by an additional $6.4 million at December 31, 2018, resulting in a total impairment
of the goodwill for this business segment. The business-to-business reporting units estimated fair value, based upon its February
2019 selling price, exceeded its carrying value by approximately 376% as October 1, 2018. Additionally,
the Company evaluates the remaining useful lives of intangible assets each year to determine whether events or circumstances continue
to support their useful life. There have been no changes in useful lives of intangible assets for each period presented.</t>
  </si>
  <si>
    <t>Long-Lived Assets</t>
  </si>
  <si>
    <t>Long-Lived
Assets The
Company evaluates long-lived assets, including amortizable identifiable intangible assets, for impairment whenever events or changes
in circumstances indicate that the carrying amount of an asset may not be recoverable. Upon such an occurrence, recoverability
of assets is measured by comparing the carrying amount of an asset to forecasted undiscounted net cash flows expected to be generated
by the asset. If the carrying amount of the asset exceeds its estimated future cash flows, an impairment charge is
recognized for the amount by which the carrying amount of the asset exceeds the fair value of the asset. Management
does not believe that there was any impairment of long-lived assets as of December 31, 2018 or 2017.</t>
  </si>
  <si>
    <t xml:space="preserve">Income
Taxes The
Company accounts for its income taxes in accordance with ASC 740-10, Income Taxes ASC
740-10 also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Differences between tax positions taken
or expected to be taken in a tax return and the benefit recognized and measured pursuant to the interpretation are referred to
as “unrecognized benefits.” A liability is recognized for an unrecognized tax benefit because it represents
an enterprise’s potential future obligation to the taxing authority for a tax position that was not recognized as a result
of applying the provisions of ASC 740-10. Interest costs related to unrecognized tax benefits would be classified within
“Net interest income” in the consolidated statements of operations. Penalties would be recognized as a component
of “General and administrative” expense. </t>
  </si>
  <si>
    <t>Fair Value of Financial Instruments</t>
  </si>
  <si>
    <t>Fair
Value of Financial Instruments The
carrying amounts of accounts and other receivables, accounts payable, accrued expenses and deferred revenue approximate fair value
due to the short-term maturities of these instruments.</t>
  </si>
  <si>
    <t>Business Concentrations and Credit Risk</t>
  </si>
  <si>
    <t>Business
Concentrations and Credit Risk Financial
instruments that subject the Company to concentrations of credit risk consist primarily of cash, cash equivalents and restricted
cash. The Company maintains all of its cash, cash equivalents and restricted cash in federally insured financial institutions,
and performs periodic evaluations of the relative credit standing of these institutions. As of December 31, 2018, the Company’s
cash, cash equivalents and restricted cash primarily consisted of checking accounts and money market funds. For
the years ended December 31, 2018 and 2017, no single customer accounted for 10% or more of consolidated revenue. As of December
31, 2018, two customers accounted for more than 10% of consolidated accounts receivable. As of December 31, 2017, one customer
accounted for more than 10% of consolidated accounts receivable. The
Company’s customers are primarily concentrated in the United States and Europe. The Company performs ongoing credit evaluations,
generally does not require collateral, and establishes an allowance for doubtful accounts based upon factors surrounding the credit
risk of customers, historical trends and other information. To date, actual losses have been within management’s estimates.</t>
  </si>
  <si>
    <t>Other Comprehensive Loss</t>
  </si>
  <si>
    <t>Other
Comprehensive Income Comprehensive
income is a measure which includes both net income and other comprehensive income. Other comprehensive income results
from items deferred from recognition into the statement of operations. Accumulated other comprehensive loss is separately
presented on both the Company’s consolidated balance sheet and as part of the consolidated statement of stockholders’
equity. Other comprehensive income consists of unrealized gains and losses on marketable securities classified as available for
sale as well as foreign currency translation adjustments from subsidiaries where the local currency is the functional currency.</t>
  </si>
  <si>
    <t>Foreign Currency</t>
  </si>
  <si>
    <t>Foreign
Currency The
functional currency of the Company’s international subsidiaries is the local currency. The financial statements of these
subsidiaries are translated into U.S. dollars using period-end rates of exchange for assets and liabilities, historical rates
of exchange for equity, and monthly average rates of exchange for the period for revenue and expense. Translation gains (losses)
are recorded in accumulated other comprehensive loss as a component of stockholders’ equity. Gains and losses resulting
from currency transactions are included in earnings.</t>
  </si>
  <si>
    <t>Net Income Per Share of Common Stock</t>
  </si>
  <si>
    <t>Net
Income Per Share of Common Stock Basic
net income per share is computed using the weighted average number of common shares outstanding during the period. Diluted net
income per share is computed using the weighted average number of common shares and potential common shares outstanding during
the period, so long as the inclusion of potential common shares does not result in a lower net income per share. Potential common
shares consist of restricted stock units (using the treasury stock method) and the incremental common shares issuable upon the
exercise of stock options (using the treasury stock method). As of the year ended December 31, 2018, approximately 1.6 million
of unvested restricted stock units and vested and unvested options to purchase Common Stock were included in the calculation of
the diluted earnings per share attributable to the common stockholders. As of the year ended December 31, 2017, approximately
218 thousand of unvested restricted stock units and vested and unvested options to purchase Common Stock were included in the
calculation of the diluted earnings per share attributable to the common stockholders.</t>
  </si>
  <si>
    <t>Advertising Costs</t>
  </si>
  <si>
    <t>Advertising
Costs Advertising
costs are expensed as incurred. For the years ended December 31, 2018 and 2017, advertising expense totaled approximately $2.0
million and $1.8 million, respectively.</t>
  </si>
  <si>
    <t>Stock-Based Compensation</t>
  </si>
  <si>
    <t>Stock-Based
Compensation The
Company accounts for stock-based compensation in accordance with ASC 718-10, Share Based Payment Transactions Stock-based
compensation expense recognized for the years ended December 31, 2018 and 2017 was approximately $2.5 million and $1.6 million,
respectively. As of December 31, 2018, there were 6.6 million stock option and restricted stock unit grants outstanding, having
a total value of approximately $3.6 million of unrecognized stock-based compensation expense remaining. With the sale of our B2B
business, the Company’s Board of Directors has accelerated the vesting of all outstanding stock options and restricted stock
units as of February 25, 2019. Stock-based
compensation expense recognized in the Company’s consolidated statements of operations for the years ended December 31,
2018 and 2017 includes compensation expense for all stock-based payment awards based upon the estimated grant date fair value.
The Company recognizes compensation expense for stock-based payment awards on a straight-line basis over the requisite service
period of the award. As stock-based compensation expense recognized in the years ended December 31, 2018 and 2017 is based upon
awards ultimately expected to vest, it has been reduced for estimated forfeitures. The Company estimates forfeitures at the time
of grant which are revised, if necessary, in subsequent periods if actual forfeitures differ from those estimates. The
Company estimates the value of stock option awards on the date of grant using the Black-Scholes option-pricing model. This determination
is affected by the Company’s stock price as well as assumptions regarding expected volatility, risk-free interest rate and
expected dividends. Because option-pricing models require the use of subjective assumptions, changes in these assumptions can
materially affect the fair value of the options. The assumptions presented in the table below represent the weighted-average value
of the applicable assumption used to value stock option awards at their grant date. In determining the volatility assumption,
the Company used a historical analysis of the volatility of the Company’s share price for the preceding period equal to
the expected option lives. The expected option lives, which represent the period of time that options granted are expected to
be outstanding, were estimated based upon the “simplified” method for “plain-vanilla” options. The risk-free
interest rate assumption was based upon observed interest rates appropriate for the term of the Company’s stock option awards.
The dividend yield assumption was based on the history and expectation of future dividend payouts. The value of the portion of
the award that is ultimately expected to vest is recognized as expense over the requisite service periods. The Company’s
estimate of pre-vesting forfeitures is primarily based on historical experience and is adjusted to reflect actual forfeitures
as the options vest. The weighted-average grant date fair value per share of stock option awards granted during the years ended
December 31, 2018 and 2017 was $0.42 and $0.28, respectively, using the Black-Scholes model with the following weighted-average
assumptions:
For
the Years Ended December
31,
2018 2017
Expected option
lives 1.8 years 4.2 years
Expected
volatility 47.28 % 37.58 %
Risk-free interest
rate 2.47 % 1.69 %
Expected dividends 0.00 % 0.00 % The
value of each restricted stock unit awarded is equal to the closing price per share of the Company’s Common Stock on the
date of grant. The value of the portion of the award that is ultimately expected to vest is recognized as expense over the requisite
service periods. The weighted-average grant date fair value per share of restricted stock units granted during the years ended
December 31, 2018 and 2017 was $1.68 and $0.90, respectively.</t>
  </si>
  <si>
    <t>2007 Performance Incentive Plan</t>
  </si>
  <si>
    <t>2007
Performance Incentive Plan In
2007, the Company adopted the 2007 Plan, whereby executive officers, directors, employees and consultants may be eligible to receive
cash or equity-based performance awards based on set performance criteria. In
2018 and 2017, the Compensation Committee granted short-term cash performance awards, payable to certain officers, upon the Company’s
achievement of specified performance goals for such year as defined by the Compensation Committee. The target short-term cash
bonus opportunities for officers reflected a percentage of the officer’s base salary. Potential payout was zero if a threshold
percentage of the target was not achieved and a sliding scale thereafter, subject to a cap, starting at a figure less than 100%
if the threshold was achieved but the target was not met and ending at a figure above 100% if the target was exceeded. Short-term
incentives of approximately $756 thousand and $799 thousand were deemed earned with respect to the years ended December 31, 2018
and 2017, respectively.</t>
  </si>
  <si>
    <t>New Accounting Pronouncements</t>
  </si>
  <si>
    <t>New
Accounting Pronouncements In
February 2016, the FASB issued ASU No. 2016-02, Leases In
June 2016, the FASB issued ASU No. 2016-13, “Financial Instruments-Credit Losses (Topic 326): Measurement of Credit Losses
on Financial Instruments</t>
  </si>
  <si>
    <t>Organization, Nature of Business and Summary of Operations and Significant Accounting Policies (Tables)</t>
  </si>
  <si>
    <t>Schedule of stock option weighted-average assumptions</t>
  </si>
  <si>
    <t>The weighted-average grant date fair value per share of stock option awards granted during the years ended
December 31, 2018 and 2017 was $0.42 and $0.28, respectively, using the Black-Scholes model with the following weighted-average
assumptions:
For
the Years Ended December
31,
2018 2017
Expected option
lives 1.8 years 4.2 years
Expected
volatility 47.28 % 37.58 %
Risk-free interest
rate 2.47 % 1.69 %
Expected dividends 0.00 % 0.00 %</t>
  </si>
  <si>
    <t>Revision of Prior Period Financial Statements (Tables)</t>
  </si>
  <si>
    <t>Schedule of presentation of consolidated balance sheets and statementsof operations</t>
  </si>
  <si>
    <t>The
impact to the consolidated balance sheets and consolidated statements of operations as of December 31, 2017 is as follows:
As
of December 31, 2017
Consolidated
Balance Sheets As
Reported Adjustment Reclassification
As
Revised
Deferred
tax liability $ 1,932,606 $ (925,852 ) — $ 1,006,754
Total liabilities 34,989,599 (925,852 ) — $ 34,063,747
Accumulated deficit (207,787,130 ) 925,852 — $ (206,861,278 )
Total stockholders’
equity 34,020,949 925,852 — $ 34,946,801
Consolidated
Statements of Operations
Benefit for income
taxes $ 1,882,310 $ 925,852 $ (185,801 ) $ 2,622,361
Net income 2,626,837 925,852 — $ 3,552,689</t>
  </si>
  <si>
    <t>Revenues (Tables)</t>
  </si>
  <si>
    <t>Schedule of disaggregation of revenue</t>
  </si>
  <si>
    <t xml:space="preserve">The
following table presents our revenues disaggregated by revenue discipline.
For the
Year Ended
December
31,
2018 2017
Subscription $ 43,171,702 $ 41,887,071
Advertising 6,569,580 9,641,485
Other 3,348,170 3,266,285
Total
Revenue $ 53,089,452 $ 54,794,841 </t>
  </si>
  <si>
    <t>Divestiture (Tables)</t>
  </si>
  <si>
    <t>Divestiture Tables Abstract</t>
  </si>
  <si>
    <t>Schedule of discontinued operations of ratewatch in the Consolidated Balance Sheets</t>
  </si>
  <si>
    <t xml:space="preserve">The
following table presents the discontinued operations of RateWatch in the Consolidated Balance Sheets:
ASSETS December
31, 2017
Current Assets:
Accounts
Receivable, net $ 138,262
Prepaid
Expenses and Other Current Assets 91,854
Total
Current Assets 230,116
Noncurrent Assets:
Property and Equipment,
net 659,143
Goodwill 5,851,050
Other
Intangibles, net 1,054,413
Total
Assets $ 7,794,722
LIABILITIES
Current Liabilities:
Accounts Payable $ 14,026
Accrued Expenses 75,458
Deferred Revenue 4,106,985
Other
Current Liabilities 50,422
Total
Current Liabilities 4,246,891
Noncurrent Liabilities:
Noncurrent Deferred
Rent 462,183
Noncurrent
Deferred Revenue 58,323
Total
Liabilities $ 4,767,397 </t>
  </si>
  <si>
    <t>Schedule of discontinued operations of ratewatch in the Consolidated Statement of Operations</t>
  </si>
  <si>
    <t xml:space="preserve">The
following table presents the discontinued operations of RateWatch in the Consolidated Statement of Operations:
For the
Year For the
Year
Ended Ended
December
31, 2018 December
31, 2017
Net
revenue $ 3,943,583 $ 7,674,548
Operating expense:
Cost of services 870,447 1,809,065
Sales and marketing 718,309 1,333,105
General and administrative 272,088 663,136
Depreciation and amortization 160,293 781,545
Restructuring and other
charges — 31,035
Transaction
costs 163,475 —
Total
operating expense 2,184,612 4,617,886
Operating
income 1,758,971 3,056,662
(Provision)
benefit for income taxes (318,962 ) 185,801
Net
income $ 1,440,009 $ 3,242,463 </t>
  </si>
  <si>
    <t>Schedule of discontinued operations of ratewatch in the Consolidated Statements of Cash Flows</t>
  </si>
  <si>
    <t xml:space="preserve">The
following table presents the discontinued operations of RateWatch in the Consolidated Statements of Cash Flows:
For the
Year Ended For the
Year Ended
December
31, 2018 December
31, 2017
Net cash
provided by operating activities $ 2,103,406 $ 3,912,276
Net
cash used in investing activities (37,006) (52,740 )
Net increase in cash,
cash equivalents and restricted cash $ 2,066,400 $ 3,859,536 </t>
  </si>
  <si>
    <t>Net Income Per Share (Tables)</t>
  </si>
  <si>
    <t>Schedule of earnings per share reconciles</t>
  </si>
  <si>
    <t>The
following table reconciles the numerator and denominator for the calculation.
For
the Years Ended December
31,
2018 2017
Basic and diluted
net income per share
Numerator:
Net
income $ 18,214,574 $ 3,552,689
Capital
contribution attributable to preferred shareholders — 22,367,520
Numerator
for basic and diluted earnings per share - Net income attributable to common stockholders $ 18,214,574 $ 25,920,209
Denominator:
Weighted
average basic shares outstanding 49,425,372 37,624,103
Weighted
average diluted shares outstanding 51,047,059 37,842,479
Basic and diluted
net loss per share:
Basic
net income attributable to common stockholders $ 0.37 $ 0.69
Diluted
net income attributable to common stockholders $ 0.36 $ 0.68</t>
  </si>
  <si>
    <t>Cash and Cash Equivalents, Marketable Securities and Restricted Cash (Tables)</t>
  </si>
  <si>
    <t>Cash, Cash Equivalents, and Short-term Investments [Abstract]</t>
  </si>
  <si>
    <t>Schedule of cash cash equivalents marketable securities and restricted cash</t>
  </si>
  <si>
    <t xml:space="preserve">The letter of credit
serves as security deposits for the Company’s office space in New York City.
As
of December 31,
2018 2017
Cash
and cash equivalents $ 37,029,262 $ 11,684,817
Marketable securities 1,850,000 1,680,000
Restricted
cash 500,000 500,000
Total
cash, cash equivalents, marketable securities and restricted cash $ 39,379,262 $ 13,864,817 </t>
  </si>
  <si>
    <t>Fair Value Measurements (Tables)</t>
  </si>
  <si>
    <t>Schedule of financial statements and measured at fair value</t>
  </si>
  <si>
    <t>Financial
assets and liabilities included in the Company’s financial statements and measured at fair value are classified based on
the valuation technique level in the table below:
As
of December 31, 2018
Description: Total Level
1 Level
2 Level
3
Cash
and cash equivalents (1) $ 37,029,262 $ 37,029,262 $ — $ —
Restricted
cash (1) 500,000 500,000 — —
Marketable
securities (2) 1,850,000 — — 1,850,000
Total
at fair value $ 39,379,262 $ 37,529,262 $ — $ 1,850,000
As
of December 31, 2017
Description: Total Level
1 Level
2 Level
3
Cash
and cash equivalents (1) $ 11,684,817 $ 11,684,817 $ — $ —
Restricted
cash (1) 500,000 500,000 — —
Marketable
securities (2) 1,680,000 — — 1,680,000
Contingent
earn-out (3) 951,867 — — 951,867
Total at fair value $ 14,816,684 $ 12,184,817 $ — $ 2,631,867 (1) Cash,
cash equivalents and restricted cash, totaling approximately $37.5 million and $12.2 million as of December 31, 2018 and 2017,
respectively, consist primarily of checking accounts and money market funds for which we determine fair value through quoted market
prices. (2) Marketable
securities include two municipal ARS issued by the District of Columbia having a fair value totaling approximately $1.9 million
and $1.7 million as of December 31, 2018 and 2017, respectively. Historically, the fair value of ARS investments approximated
par value due to the frequent resets through the auction process. Due to events in credit markets, the auction events, which historically
have provided liquidity for these securities, have been unsuccessful. The result of a failed auction is that these ARS holdings
will continue to pay interest in accordance with their terms at each respective auction date; however, liquidity of the securities
will be limited until there is a successful auction, the issuer redeems the securities, the securities mature or until such time
as other markets for these ARS holdings develop. For each of our ARS, we evaluate the risks related to the structure, collateral
and liquidity of the investment, and forecast the probability of issuer default, auction failure and a successful auction at par,
or a redemption at par, for each future auction period. Temporary impairment charges are recorded in accumulated other comprehensive
loss, whereas other-than-temporary impairment charges are recorded in our consolidated statement of operations. As of December
31, 2018, the Company determined that the fair value of its ARS investments equaled its cost basis. The Company used a discounted
cash flow and market approach model to determine the approximated fair value of its investment in ARS. The assumptions used in
preparing the discounted cash flow model include estimates for interest rate, timing and amount of cash flows and expected holding
period of ARS. (3) Contingent
earn-out represented additional purchase consideration payable to the former shareholders of Management Diagnostics Limited based
upon the achievement of specific 2017 audited revenue benchmarks. The balance was paid in full during the second quarter of 2018.</t>
  </si>
  <si>
    <t>Schedule of assets and liabilities measured at fair value using significant unobservable inputs (Level 3)</t>
  </si>
  <si>
    <t xml:space="preserve">The
following table provides a reconciliation of the beginning and ending balance for the Company’s assets and liabilities measured
at fair value using significant unobservable inputs (Level 3):
Marketable
Securities
Balance
December 31, 2016 $ 1,550,000
Change
in fair value of investment 130,000
Balance December
31, 2017 1,680,000
Change
in fair value of investment 170,000
Balance
December 31, 2018 $ 1,850,000
Contingent
Balance
December 31, 2016 $ 907,657
Accretion of net present
value 44,210
Balance December 31,
2017 951,867
Payment made May 2018 (951,867 )
Balance December 31,
2018 $ — </t>
  </si>
  <si>
    <t>Property and Equipment (Tables)</t>
  </si>
  <si>
    <t>Schedule of property and equipment</t>
  </si>
  <si>
    <t>Property
and equipment as of December 31, 2018 and 2017 consists of the following:
As
of December 31,
2018 2017
Computer
equipment and software $ 1,882,246 $ 1,767,386
Furniture and fixtures
and telephone equipment 1,910,084 1,889,937
Leasehold
improvements 3,936,912 3,910,423
7,729,242 7,567,746
Less
accumulated depreciation and amortization 6,240,110 5,475,077
Property
and equipment, net $ 1,489,132 $ 2,092,669</t>
  </si>
  <si>
    <t>Goodwill and Intangible Assets (Tables)</t>
  </si>
  <si>
    <t>Schedule of goodwill</t>
  </si>
  <si>
    <t xml:space="preserve">The
changes in the carrying amount of goodwill for the years ended December 31, 2018 and 2017 were as follows:
Balance
as of December 31, 2016 $ 23,332,091
Exchange
rate impact 236,381
Balance as of December
31, 2017 23,568,472
Impairment of goodwill (21,466,182 )
Exchange
rate impact (85,873 )
Balance
as of December 31, 2018 $ 2,016,417 The
Company currently operates in two distinct operating segments: Business to Business and Business to Consumer. These operating
segments also represented the Company’s reporting units.
Business
to Business Business
to Consumer Total
Balance
December 31, 2016 $ 1,865,909 $ 21,466,182 $ 23,332,091
Exchange
rate impact 236,381 — 236,381
Balance December
31, 2017 2,102,290 21,466,182 23,568,472
Impairment of goodwill — (21,466,182 ) (21,466,182 )
Exchange
rate impact (85,873 ) — (85,873 )
Balance
December 31, 2018 $ 2,016,417 $ — $ 2,016,417 </t>
  </si>
  <si>
    <t>Schedule of goodwill and intangible assets and related accumulated amortization</t>
  </si>
  <si>
    <t xml:space="preserve">The
Company’s goodwill and intangible assets and related accumulated amortization as of December 31, 2018 and 2017 consist of
the following:
As
of December 31,
2018 2017
Total
goodwill $ 2,016,417 $ 23,568,472
Intangible
assets subject to amortization:
Customer
relationships 6,851,774 7,025,465
Software
models 1,018,194 1,018,194
Product
databases 9,878,657 9,453,096
Trade
names 726,798 741,470
Capitalized
website and software development 12,497,235 10,270,584
Domain
names 157,065 160,425
Total intangible
assets subject to amortization 31,129,723 28,669,234
Less
accumulated amortization (18,668,307 ) (15,702,665 )
Net
intangible assets $ 12,461,416 $ 12,966,569 </t>
  </si>
  <si>
    <t>Schedule of estimated amortization expense</t>
  </si>
  <si>
    <t xml:space="preserve">Amortization
expense totaled approximately $3.8 million and $4.2 million for the years ended December 31, 2018 and 2017, respectively. The
estimated amortization expense for the next five years and thereafter is as follows:
For the Years Ended
December
31, Amount
2019 $ 3,610,207
2020 3,204,512
2021 2,330,899
2022 1,573,295
2023 957,043
Thereafter 785,460
Total $ 12,461,416 </t>
  </si>
  <si>
    <t>Accrued Expenses (Tables)</t>
  </si>
  <si>
    <t>Schedule of accrued liabilities</t>
  </si>
  <si>
    <t>Accrued
expenses as of December 31, 2018 and 2017 consist of the following:
As
of December 31,
2018 2017
Payroll
and related costs $ 657,898 $ 2,010,745
Professional
fees 1,111,582 449,394
Tax
related 1,026,551 296,606
Business
development 141,305 173,840
Data
related 151,307 129,483
All
other 873,577 630,269
Total
accrued expenses $ 3,962,220 $ 3,690,337</t>
  </si>
  <si>
    <t>Income Taxes (Tables)</t>
  </si>
  <si>
    <t>Schedule of components of the provision for income taxes</t>
  </si>
  <si>
    <t>The
Company is subject to federal, state and local corporate income taxes. The components of the provision for income taxes reflected
on the consolidated statements of operations are set forth below:
(in thousands) 2018 2017
Current taxes:
U.S.
federal $ — $ —
State
and local (112 ) —
Foreign 56 197
Total
current tax expense (benefit) $ (56 ) $ 197
Deferred
taxes:
U.S.
federal $ (18,394 ) $ (1,061 )
State
and local (4,350 ) 217
Foreign 432 (1,975 )
Total
deferred tax expense (benefit) $ (22,312 ) $ (2,819 )
Total
tax (benefit) provision $ (22,368 ) $ (2,622 )</t>
  </si>
  <si>
    <t>Schedule of reconciliation of effective income tax rate</t>
  </si>
  <si>
    <t>A
reconciliation of the statutory U.S. federal income tax rate to the Company’s effective income tax rate is set forth below:
For
the Years Ended
2018 2017
U.S.
statutory federal income tax rate 21.0 % 34.0 %
State
income taxes, net of federal tax benefit 2.7 % 81.5 %
Effect
of permanent differences -4.7 % -2.1 %
Foreign
tax rate differential -1.7 % -16.2 %
Change
to valuation allowance 59.7 % 909.4 %
Change
in federal rate — % -1091.6 %
Foreign
repatriation — % -6.0 %
Stock
compensation — % 230.6 %
True-ups -.3 % -26.2 %
Effective
income tax rate 76.7 % 113.4 %</t>
  </si>
  <si>
    <t>Schedule of net deferred tax assets and liabilities</t>
  </si>
  <si>
    <t xml:space="preserve">Deferred
income taxes reflect the net tax effects of temporary differences between the financial reporting and tax bases of assets and
liabilities and are measured using the enacted tax rates and laws that will be in effect when such differences are expected to
reverse. Significant components of the Company’s net deferred tax assets and liabilities are set forth below:
As
of December 31,
(in thousands) 2018 2017
Deferred
tax assets:
Operating
loss carryforward $ 43,619 $ 50,535
Capital
loss carryforward — 432
Goodwill 4,104 1,919
Intangible
assets 1,453 3,116
Accrued
expenses 863 409
Depreciation 668 139
R&amp;D 3 —
Other 386 820
Total
deferred tax assets 51,096 57,370
Goodwill — (1,711 )
Trademarks — (568 )
Deferred
Revenue (341 ) —
Intangible
Assets (246 ) —
Total
deferred tax liabilities (587 ) (2,279 )
Less:
valuation allowance (32,458 ) (54,122 )
Net
deferred tax asset $ 18,051 $ 969 </t>
  </si>
  <si>
    <t>Schedule of unrecognized tax benefits</t>
  </si>
  <si>
    <t xml:space="preserve">The
company does not expect any significant change to the reserve over the next 12 months.
As
of December 31,
(in thousands) 2018 2017
Beginning balance
Additions
for tax positions acquired $ — $ —
Additions
for tax positions related to current year 45 —
Additions
due to interest accrued — —
Tax positions of
prior years — —
Payments — —
Settlements — —
Due
to lapsed SOL — —
Ending
Balance $ 45 $ — </t>
  </si>
  <si>
    <t>Stockholders' Equity (Tables)</t>
  </si>
  <si>
    <t>Schedule of stock options activity</t>
  </si>
  <si>
    <t xml:space="preserve">A
summary of the activity of the 2007 Plan, and awards issued outside of the Plan pertaining to stock option grants is as follows:
Shares Weighted Aggregate Weighted
Awards
outstanding, December 31, 2016 5,900,731 $ 1.52
Options
granted 260,000 $ 0.87
Options
exercised — $ —
Options
forfeited (41,368 ) $ 1.15
Options
expired (627,435 ) $ 1.77
Awards
outstanding, December 31, 2017 5,491,928 $ 1.46 $ 874 3.39
Options
granted 282,333 $ 2.02
Options
exercised (8,000 ) $ 1.20
Options
forfeited (182,752 ) $ 2.15
Options
expired (1,864,626 ) $ 1.81
Awards
outstanding, December 31, 2018 3,718,883 $ 1.29 $ 2,806 4.12
Awards
vested and expected to vest at December 31, 2018 3,713,646 $ 1.29 $ 2,800 4.12
Awards
vested at December 31, 2018 3,104,819 $ 1.30 $ 2,309 3.95 </t>
  </si>
  <si>
    <t>Schedule of restricted stock units award activity</t>
  </si>
  <si>
    <t xml:space="preserve">A
summary of the activity of the 2007 Plan pertaining to grants of restricted stock units is as follows:
Shares Aggregate Weighted
Awards
outstanding, December 31, 2016 717,995
Restricted
stock units granted 597,788
Restricted
stock units settled by delivery of Common Stock upon vesting (818,282 )
Restricted
stock units forfeited (50,833 )
Awards
outstanding, December 31, 2017 446,668 $ 648 0.62
Restricted
stock units granted 3,149,720
Restricted
stock units settled by delivery of Common Stock upon vesting (686,676 )
Restricted
stock units forfeited (64,722 )
Awards
outstanding, December 31, 2018 2,844,990 $ 5,775 2.24
Awards
vested and expected to vest at December 31, 2018 2,748,240 $ 5,579 1.31 </t>
  </si>
  <si>
    <t>Schedule of unvested share-based payment awards</t>
  </si>
  <si>
    <t xml:space="preserve">A
summary of the status of the Company’s unvested share-based payment awards as of December 31, 2018 and changes in the year
then ended is as follows:
Unvested
Awards Awards Weighted Average Grant Date Fair Value
Shares
underlying awards unvested at December 31, 2017 2,131,135 $ 0.48
Shares
underlying options granted 282,333 $ 0.42
Shares
underlying restricted stock units granted 3,149,720 $ 1.68
Shares
underlying options vested (1,348,984 ) $ 0.35
Shares
underlying restricted stock units settled by delivery of Common Stock upon vesting (686,676 ) $ 1.14
Shares
underlying unvested options forfeited (3,752 ) $ 0.43
Shares
underlying unvested restricted stock units forfeited (64,722 ) $ 1.72
Shares
underlying awards unvested at December 31, 2018 3,459,054 $ 1.47 </t>
  </si>
  <si>
    <t>Commitments and Contingencies (Tables)</t>
  </si>
  <si>
    <t>Schedule of total future minimum cash payments</t>
  </si>
  <si>
    <t xml:space="preserve">As
of December 31, 2018, total future minimum cash payments are as follows:
Payments
Due by Year
Contractual
Obligations: Total 2019 2020 2021 2022 2023 After
2023
Operating
leases $ 5,799,274 $ 2,482,212 $ 2,135,754 $ 354,767 $ 376,036 $ 377,676 $ 72,829
Employment Agreement 7,500,000 2,500,000 2,500,000 2,500,000 — — —
Outside
Contributors 137,500 137,500 — — — — —
Total
contractual cash obligations $ 13,436,774 $ 5,119,712 $ 4,635,754 $ 2,854,767 $ 376,036 $ 377,676 $ 72,829 </t>
  </si>
  <si>
    <t>Other Liabilities (Tables)</t>
  </si>
  <si>
    <t>Schedule of other liabilities</t>
  </si>
  <si>
    <t>Other
liabilities consist of the following:
As
of December 31,
2018 2017
Deferred
revenue $ 935,160 $ 629,309
Deferred rent 599,906 912,201
Other
liabilities — 2,092
$ 1,535,066 $ 1,543,602</t>
  </si>
  <si>
    <t>Segment and Geographic Data (Tables)</t>
  </si>
  <si>
    <t>Schedule of segment reporting</t>
  </si>
  <si>
    <t xml:space="preserve">The
Company reports its results in two segments: (i) Business to Business and (ii) Business to Consumer, which is primarily comprised
of the Company’s premium subscription newsletter products and website advertising.
For
the Year Ended December 31,
2018 2017
Revenue:
-
Business to business $ 25,578,345 $ 23,776,148
-
Business to consumer 27,511,107 31,018,693
Total $ 53,089,452 $ 54,794,841
Operating
loss:
- Business to business $ (4,518,467 ) $ (2,227,236 )
-
Business to consumer (24,823,715 ) (131,706 )
Total $ (29,342,182 ) $ (2,358,942 )
Net
interest income:
- Business
to business $ 86,363 $ 2,227
-
Business to consumer 95,342 44,580
Total $ 181,705 $ 46,807
Benefit
for income taxes:
- Business
to business $ 18,104,273 $ 1,778,429
-
Business to consumer 4,263,129 843,932
Total $ 22,367,402 $ 2,622,361
Net
(loss) income from continued operations:
- Business
to business $ 13,672,476 $ 861,614
-
Business to consumer (20,465,551 ) (551,388 )
Total $ (6,793,075 ) $ 310,226 </t>
  </si>
  <si>
    <t>Organization, Nature of Business and Summary of Operations and Significant Accounting Policies (Details)</t>
  </si>
  <si>
    <t>Expected option lives</t>
  </si>
  <si>
    <t>1 year 9 months 18 days</t>
  </si>
  <si>
    <t>4 years 2 months 12 days</t>
  </si>
  <si>
    <t>Expected volatility</t>
  </si>
  <si>
    <t>47.28%</t>
  </si>
  <si>
    <t>37.58%</t>
  </si>
  <si>
    <t>Risk-free interest rate</t>
  </si>
  <si>
    <t>2.47%</t>
  </si>
  <si>
    <t>1.69%</t>
  </si>
  <si>
    <t>Expected dividends</t>
  </si>
  <si>
    <t>0.00%</t>
  </si>
  <si>
    <t>Organization, Nature of Business and Summary of Operations and Significant Accounting Policies (Details Narrative)</t>
  </si>
  <si>
    <t>Jan. 02, 2019USD ($)</t>
  </si>
  <si>
    <t>Oct. 01, 2018USD ($)</t>
  </si>
  <si>
    <t>Feb. 28, 2019USD ($)</t>
  </si>
  <si>
    <t>Jun. 30, 2018USD ($)</t>
  </si>
  <si>
    <t>Dec. 31, 2018USD ($)Number$ / sharesshares</t>
  </si>
  <si>
    <t>Dec. 31, 2017USD ($)$ / sharesshares</t>
  </si>
  <si>
    <t>Cash as collateral for outstanding letters of credit</t>
  </si>
  <si>
    <t>Number of shares included from EPS | shares</t>
  </si>
  <si>
    <t>Advertising expenses</t>
  </si>
  <si>
    <t>Share based compensation</t>
  </si>
  <si>
    <t>Weighted average grant date fair value of option | $ / shares</t>
  </si>
  <si>
    <t>Weighted average grant date fair value | $ / shares</t>
  </si>
  <si>
    <t>Operating loss carryforwards, windfall tax benefits</t>
  </si>
  <si>
    <t>Additional operating liabilities</t>
  </si>
  <si>
    <t>Unrecognized stock-based compensation expense</t>
  </si>
  <si>
    <t>Non impairment percentage</t>
  </si>
  <si>
    <t>376.00%</t>
  </si>
  <si>
    <t>The Deal / BoardEx [Member] | Subsequent Event [Member]</t>
  </si>
  <si>
    <t>Sale of units</t>
  </si>
  <si>
    <t>RateWatch [Member]</t>
  </si>
  <si>
    <t>Business to Consumer [Member] | Indefinite-lived Intangible Assets [Member]</t>
  </si>
  <si>
    <t>Sales Revenue, Net [Member] | Customer Concentration Risk [Member]</t>
  </si>
  <si>
    <t>Concentration risk, percentage</t>
  </si>
  <si>
    <t>10.00%</t>
  </si>
  <si>
    <t>Accounts Receivable [Member] | Customer Concentration Risk [Member]</t>
  </si>
  <si>
    <t>Number of customers | Number</t>
  </si>
  <si>
    <t>Restricted Stock Units (RSUs) [Member]</t>
  </si>
  <si>
    <t>Equity Option [Member] | Restricted Stock Units (RSUs) [Member]</t>
  </si>
  <si>
    <t>Stock-based compensation expense outsanding | shares</t>
  </si>
  <si>
    <t>Capitalized Website and Software Development [Member]</t>
  </si>
  <si>
    <t>Amorized capitalized software and website development costs</t>
  </si>
  <si>
    <t>Capitalized Software Development Costs [Member]</t>
  </si>
  <si>
    <t>Capitalized development costs</t>
  </si>
  <si>
    <t>Capitalized Website Development Costs [Member]</t>
  </si>
  <si>
    <t>Computer Equipment [Member]</t>
  </si>
  <si>
    <t>Estimated useful life</t>
  </si>
  <si>
    <t>3 years</t>
  </si>
  <si>
    <t>Computer Software [Member]</t>
  </si>
  <si>
    <t>Telephone Equipment [Member]</t>
  </si>
  <si>
    <t>Furniture and Fixtures [Member]</t>
  </si>
  <si>
    <t>5 years</t>
  </si>
  <si>
    <t>Organization, Nature of Business and Summary of Operations and Significant Accounting Policies (Details Narrative 1) - USD ($)</t>
  </si>
  <si>
    <t>2007 Performance Incentive Plan [Member]</t>
  </si>
  <si>
    <t>Short-term incentives</t>
  </si>
  <si>
    <t>Revision of Prior Period Financial Statements (Details) - USD ($)</t>
  </si>
  <si>
    <t>Dec. 31, 2016</t>
  </si>
  <si>
    <t>Consolidated Balance Sheets</t>
  </si>
  <si>
    <t>Consolidated Statements of Operations</t>
  </si>
  <si>
    <t>Previously Reported [Member]</t>
  </si>
  <si>
    <t>Restatement Adjustment [Member]</t>
  </si>
  <si>
    <t>Reclassification to Discontinued Operations [Member]</t>
  </si>
  <si>
    <t>Revision of Prior Period Financial Statements (Details Narrative)</t>
  </si>
  <si>
    <t>3 Months Ended</t>
  </si>
  <si>
    <t>Mar. 31, 2018</t>
  </si>
  <si>
    <t>Staff Accounting Bulletin [Member]</t>
  </si>
  <si>
    <t>Description error corrections impacted of opeartions</t>
  </si>
  <si>
    <t>We evaluated the error and determined that the related impact was not material to our results of operations or financial position for any prior annual or interim period, but that correcting the $926 thousand cumulative impact of the error would be material to our results of operations for the three months ended March 31, 2018.</t>
  </si>
  <si>
    <t>Revenues (Details) - USD ($)</t>
  </si>
  <si>
    <t>Subscription [Member]</t>
  </si>
  <si>
    <t>Advertising [Member]</t>
  </si>
  <si>
    <t>Other [Member]</t>
  </si>
  <si>
    <t>Revenues (Details Narrative) - USD ($)</t>
  </si>
  <si>
    <t>9 Months Ended</t>
  </si>
  <si>
    <t>Sep. 30, 2018</t>
  </si>
  <si>
    <t>Jan. 02, 2018</t>
  </si>
  <si>
    <t>Prepaid commissions</t>
  </si>
  <si>
    <t>Amortization expense</t>
  </si>
  <si>
    <t>Adoption of ASC Topic 606 [Member]</t>
  </si>
  <si>
    <t>Divestiture (Details) - USD ($)</t>
  </si>
  <si>
    <t>Total Current Assets</t>
  </si>
  <si>
    <t>Total Current Liabilities</t>
  </si>
  <si>
    <t>Accounts Receivable, net</t>
  </si>
  <si>
    <t>Prepaid Expenses and Other Current Assets</t>
  </si>
  <si>
    <t>Property and Equipment, net</t>
  </si>
  <si>
    <t>Other Intangibles, net</t>
  </si>
  <si>
    <t>Total Assets</t>
  </si>
  <si>
    <t>Accounts Payable</t>
  </si>
  <si>
    <t>Deferred Revenue</t>
  </si>
  <si>
    <t>Other Current Liabilities</t>
  </si>
  <si>
    <t>Noncurrent Deferred Rent</t>
  </si>
  <si>
    <t>Noncurrent Deferred Revenue</t>
  </si>
  <si>
    <t>Total Liabilities</t>
  </si>
  <si>
    <t>Divestiture (Details 1) - USD ($)</t>
  </si>
  <si>
    <t>Net revenue</t>
  </si>
  <si>
    <t>Cost of services</t>
  </si>
  <si>
    <t>Operating income</t>
  </si>
  <si>
    <t>(Provision) benefit for income taxes</t>
  </si>
  <si>
    <t>Divestiture (Details 2) - RateWatch [Member] - USD ($)</t>
  </si>
  <si>
    <t>Net cash used in investing activities</t>
  </si>
  <si>
    <t>Net increase in cash, cash equivalents and restricted cash</t>
  </si>
  <si>
    <t>Divestiture (Details Narrative) - USD ($)</t>
  </si>
  <si>
    <t>Jun. 20, 2018</t>
  </si>
  <si>
    <t>Purchase Agreement [Member] | S&amp;P Global Market Intelligence Inc [Member]</t>
  </si>
  <si>
    <t>Escrow</t>
  </si>
  <si>
    <t>Purchase Agreement [Member] | S&amp;P Global Market Intelligence Inc [Member] | RateWatch [Member]</t>
  </si>
  <si>
    <t>Consideration</t>
  </si>
  <si>
    <t>Severance cost</t>
  </si>
  <si>
    <t>Selling price less direct costs</t>
  </si>
  <si>
    <t>Net Income Per Share  (Details) - USD ($)</t>
  </si>
  <si>
    <t>Numerator:</t>
  </si>
  <si>
    <t>Capital contribution attributable to preferred shareholders</t>
  </si>
  <si>
    <t>Numerator for basic and diluted earnings per share - Net income attributable to common stockholders</t>
  </si>
  <si>
    <t>Denominator:</t>
  </si>
  <si>
    <t>Weighted average basic shares outstanding</t>
  </si>
  <si>
    <t>Weighted average diluted shares outstanding</t>
  </si>
  <si>
    <t>Basic and diluted net loss per share:</t>
  </si>
  <si>
    <t>Basic net income attributable to common stockholders</t>
  </si>
  <si>
    <t>Diluted net income attributable to common stockholders</t>
  </si>
  <si>
    <t>Net Income Per Share  (Details Narrative)</t>
  </si>
  <si>
    <t>Dec. 31, 2018shares</t>
  </si>
  <si>
    <t>Number of shares excluded from EPS</t>
  </si>
  <si>
    <t>Cash and Cash Equivalents, Marketable Securities and Restricted Cash (Details) - USD ($)</t>
  </si>
  <si>
    <t>Total cash, cash equivalents, marketable securities and restricted cash</t>
  </si>
  <si>
    <t>Cash and Cash Equivalents, Marketable Securities and Restricted Cash (Details Narrative)</t>
  </si>
  <si>
    <t>Dec. 31, 2018USD ($)Securities</t>
  </si>
  <si>
    <t>Dec. 31, 2017USD ($)</t>
  </si>
  <si>
    <t>Debt and Equity Securities, FV-NI [Line Items]</t>
  </si>
  <si>
    <t>Marketable securities at fair value</t>
  </si>
  <si>
    <t>Auction Rate Securities [Member]</t>
  </si>
  <si>
    <t>Securities | Securities</t>
  </si>
  <si>
    <t>Marketable securities at cost basic</t>
  </si>
  <si>
    <t>Maturity year</t>
  </si>
  <si>
    <t>2038</t>
  </si>
  <si>
    <t>Fair Value Measurements (Details) - USD ($)</t>
  </si>
  <si>
    <t>Fair Value, Assets and Liabilities Measured on Recurring and Nonrecurring Basis [Line Items]</t>
  </si>
  <si>
    <t>Level 1 [Member]</t>
  </si>
  <si>
    <t>[1]</t>
  </si>
  <si>
    <t>[2]</t>
  </si>
  <si>
    <t>Contingent earn-out</t>
  </si>
  <si>
    <t>[3]</t>
  </si>
  <si>
    <t>Total at fair value</t>
  </si>
  <si>
    <t>Level 2 [Member]</t>
  </si>
  <si>
    <t>Level 3 [Member]</t>
  </si>
  <si>
    <t>Total [Member]</t>
  </si>
  <si>
    <t>Cash, cash equivalents and restricted cash, totaling approximately $37.5 million and $12.2 million as of December 31, 2018 and 2017, respectively, consist primarily of checking accounts and money market funds for which we determine fair value through quoted market prices.</t>
  </si>
  <si>
    <t>Marketable securities include two municipal ARS issued by the District of Columbia having a fair value totaling approximately $1.9 million and $1.7 million as of December 31, 2018 and 2017, respectively.  Historically, the fair value of ARS investments approximated par value due to the frequent resets through the auction process.  Due to events in credit markets, the auction events, which historically have provided liquidity for these securities, have been unsuccessful.  The result of a failed auction is that these ARS holdings will continue to pay interest in accordance with their terms at each respective auction date; however, liquidity of the securities will be limited until there is a successful auction, the issuer redeems the securities, the securities mature or until such time as other markets for these ARS holdings develop.  For each of our ARS, we evaluate the risks related to the structure, collateral and liquidity of the investment, and forecast the probability of issuer default, auction failure and a successful auction at par, or a redemption at par, for each future auction period.  Temporary impairment charges are recorded in accumulated other comprehensive loss, whereas other-than-temporary impairment charges are recorded in our consolidated statement of operations.  As of December 31, 2018, the Company determined that the fair value of its ARS investments equaled its cost basis.  The Company used a discounted cash flow and market approach model to determine the approximated fair value of its investment in ARS. The assumptions used in preparing the discounted cash flow model include estimates for interest rate, timing and amount of cash flows and expected holding period of ARS.</t>
  </si>
  <si>
    <t>Contingent earn-out represented additional purchase consideration payable to the former shareholders of Management Diagnostics Limited based upon the achievement of specific 2017 audited revenue benchmarks.  The balance was paid in full during the second quarter of 2018.</t>
  </si>
  <si>
    <t>Fair Value Measurements (Details 1) - USD ($)</t>
  </si>
  <si>
    <t>Contingent Earn-Out [Member]</t>
  </si>
  <si>
    <t>Fair Value, Liabilities Measured on Recurring Basis, Unobservable Input Reconciliation, Calculation [Roll Forward]</t>
  </si>
  <si>
    <t>Balance at beginning of the period</t>
  </si>
  <si>
    <t>Accretion of net present value</t>
  </si>
  <si>
    <t>Payment made May 2018</t>
  </si>
  <si>
    <t>Balance at end of the period</t>
  </si>
  <si>
    <t>Marketable Securities [Member]</t>
  </si>
  <si>
    <t>Fair Value, Assets Measured on Recurring Basis, Unobservable Input Reconciliation, Calculation [Roll Forward]</t>
  </si>
  <si>
    <t>Change in fair value of investment</t>
  </si>
  <si>
    <t>Fair Value Measurements (Details Narrative) - USD ($)</t>
  </si>
  <si>
    <t>Cash and cash equivalents and restricted cash</t>
  </si>
  <si>
    <t>Marketable securities, fair value</t>
  </si>
  <si>
    <t>Property and Equipment (Details) - USD ($)</t>
  </si>
  <si>
    <t>Property, Plant and Equipment [Line Items]</t>
  </si>
  <si>
    <t>Property and equipment, gross</t>
  </si>
  <si>
    <t>Less accumulated depreciation and amortization</t>
  </si>
  <si>
    <t>Property and equipment, net</t>
  </si>
  <si>
    <t>Computer Equipment and Software [Member]</t>
  </si>
  <si>
    <t>Furniture and Fixtures and Telephone Equipment [Member]</t>
  </si>
  <si>
    <t>Leasehold Improvements [Member]</t>
  </si>
  <si>
    <t>Property and Equipment (Details Narrative) - USD ($)</t>
  </si>
  <si>
    <t>Depreciation and amortization expense</t>
  </si>
  <si>
    <t>Goodwill and Intangible Assets (Details) - USD ($)</t>
  </si>
  <si>
    <t>Goodwill [Roll Forward]</t>
  </si>
  <si>
    <t>Balance at beginning</t>
  </si>
  <si>
    <t>Exchange rate impact</t>
  </si>
  <si>
    <t>Balance at ending</t>
  </si>
  <si>
    <t>Goodwill and Intangible Assets (Details 1) - USD ($)</t>
  </si>
  <si>
    <t>Oct. 01, 2018</t>
  </si>
  <si>
    <t>Goodwill and Intangible Assets (Details 2) - USD ($)</t>
  </si>
  <si>
    <t>Indefinite-lived Intangible Assets [Line Items]</t>
  </si>
  <si>
    <t>Total goodwill</t>
  </si>
  <si>
    <t>Intangible assets subject to amortization:</t>
  </si>
  <si>
    <t>Total intangible assets subject to amortization</t>
  </si>
  <si>
    <t>Less accumulated amortization</t>
  </si>
  <si>
    <t>Net intangible assets</t>
  </si>
  <si>
    <t>Customer Relationships [Member]</t>
  </si>
  <si>
    <t>Software Models [Member]</t>
  </si>
  <si>
    <t>Product Databases [Member]</t>
  </si>
  <si>
    <t>Trade Names [Member]</t>
  </si>
  <si>
    <t>Domain Names [Member]</t>
  </si>
  <si>
    <t>Goodwill and Intangible Assets (Details 3)</t>
  </si>
  <si>
    <t>Dec. 31, 2018USD ($)</t>
  </si>
  <si>
    <t>For the Years Ended December 31</t>
  </si>
  <si>
    <t>2019</t>
  </si>
  <si>
    <t>2020</t>
  </si>
  <si>
    <t>2021</t>
  </si>
  <si>
    <t>2022</t>
  </si>
  <si>
    <t>2023</t>
  </si>
  <si>
    <t>Thereafter</t>
  </si>
  <si>
    <t>Goodwill and Intangible Assets (Details Narrative)</t>
  </si>
  <si>
    <t>Dec. 31, 2018USD ($)Segment</t>
  </si>
  <si>
    <t>Finite-Lived Intangible Assets [Line Items]</t>
  </si>
  <si>
    <t>Number of segments | Segment</t>
  </si>
  <si>
    <t>Sale of RateWatch</t>
  </si>
  <si>
    <t>Indefinite-lived Intangible Assets [Member] | Business to Consumer [Member]</t>
  </si>
  <si>
    <t>Useful life</t>
  </si>
  <si>
    <t>9 years 8 months 12 days</t>
  </si>
  <si>
    <t>10 years</t>
  </si>
  <si>
    <t>8 years 7 months 6 days</t>
  </si>
  <si>
    <t>Accrued Expenses (Details) - USD ($)</t>
  </si>
  <si>
    <t>Payroll and related costs</t>
  </si>
  <si>
    <t>Professional fees</t>
  </si>
  <si>
    <t>Tax related</t>
  </si>
  <si>
    <t>Business development</t>
  </si>
  <si>
    <t>Data related</t>
  </si>
  <si>
    <t>All other</t>
  </si>
  <si>
    <t>Total accrued expenses</t>
  </si>
  <si>
    <t>Income Taxes (Details) - USD ($)</t>
  </si>
  <si>
    <t>Current taxes:</t>
  </si>
  <si>
    <t>U.S. federal</t>
  </si>
  <si>
    <t>State and local</t>
  </si>
  <si>
    <t>Foreign</t>
  </si>
  <si>
    <t>Total current tax expense (benefit)</t>
  </si>
  <si>
    <t>Deferred taxes:</t>
  </si>
  <si>
    <t>Total deferred tax expense (benefit)</t>
  </si>
  <si>
    <t>Total tax (benefit) provision</t>
  </si>
  <si>
    <t>Income Taxes (Details 1)</t>
  </si>
  <si>
    <t>U.S. statutory federal income tax rate</t>
  </si>
  <si>
    <t>21.00%</t>
  </si>
  <si>
    <t>34.00%</t>
  </si>
  <si>
    <t>State income taxes, net of federal tax benefit</t>
  </si>
  <si>
    <t>2.70%</t>
  </si>
  <si>
    <t>81.50%</t>
  </si>
  <si>
    <t>Effect of permanent differences</t>
  </si>
  <si>
    <t>(4.70%)</t>
  </si>
  <si>
    <t>(2.10%)</t>
  </si>
  <si>
    <t>Foreign tax rate differential</t>
  </si>
  <si>
    <t>(1.70%)</t>
  </si>
  <si>
    <t>(16.20%)</t>
  </si>
  <si>
    <t>Change to valuation allowance</t>
  </si>
  <si>
    <t>59.70%</t>
  </si>
  <si>
    <t>909.40%</t>
  </si>
  <si>
    <t>Change in federal rate</t>
  </si>
  <si>
    <t>(1091.60%)</t>
  </si>
  <si>
    <t>Foreign repatriation</t>
  </si>
  <si>
    <t>(6.00%)</t>
  </si>
  <si>
    <t>Stock compensation</t>
  </si>
  <si>
    <t>230.60%</t>
  </si>
  <si>
    <t>True-ups</t>
  </si>
  <si>
    <t>(0.30%)</t>
  </si>
  <si>
    <t>(26.20%)</t>
  </si>
  <si>
    <t>Effective income tax rate</t>
  </si>
  <si>
    <t>76.70%</t>
  </si>
  <si>
    <t>113.40%</t>
  </si>
  <si>
    <t>Income Taxes (Details 2) - USD ($)</t>
  </si>
  <si>
    <t>Deferred tax assets:</t>
  </si>
  <si>
    <t>Operating loss carryforward</t>
  </si>
  <si>
    <t>Capital loss carryforward</t>
  </si>
  <si>
    <t>Intangible assets</t>
  </si>
  <si>
    <t>Depreciation</t>
  </si>
  <si>
    <t>R&amp;D</t>
  </si>
  <si>
    <t>Other</t>
  </si>
  <si>
    <t>Total deferred tax assets</t>
  </si>
  <si>
    <t>Intangible Assets</t>
  </si>
  <si>
    <t>Total deferred tax liabilities</t>
  </si>
  <si>
    <t>Less: valuation allowance</t>
  </si>
  <si>
    <t>Net deferred tax asset</t>
  </si>
  <si>
    <t>Income Taxes (Details 3) - USD ($)</t>
  </si>
  <si>
    <t>Beginning balance</t>
  </si>
  <si>
    <t>Additions for tax positions acquired</t>
  </si>
  <si>
    <t>Additions for tax positions related to current year</t>
  </si>
  <si>
    <t>Additions due to interest accrued</t>
  </si>
  <si>
    <t>Tax positions of prior years</t>
  </si>
  <si>
    <t>Payments</t>
  </si>
  <si>
    <t>Settlements</t>
  </si>
  <si>
    <t>Due to lapsed SOL</t>
  </si>
  <si>
    <t>Ending Balance</t>
  </si>
  <si>
    <t>Income Taxes (Details Narrative) - USD ($)</t>
  </si>
  <si>
    <t>Operating loss carryforwards</t>
  </si>
  <si>
    <t>Foreign withholding tax</t>
  </si>
  <si>
    <t>Revised statutory federal income tax</t>
  </si>
  <si>
    <t>Previously statutory federal income tax</t>
  </si>
  <si>
    <t>35.00%</t>
  </si>
  <si>
    <t>Valuation Allowance, Deferred Tax expense, Amount</t>
  </si>
  <si>
    <t>Valuation allowance adjustment</t>
  </si>
  <si>
    <t>Accumulated earnings</t>
  </si>
  <si>
    <t>Income tax expense</t>
  </si>
  <si>
    <t>Valuation allowance</t>
  </si>
  <si>
    <t>New York and New York City [Member]</t>
  </si>
  <si>
    <t>Additonal net operating loss</t>
  </si>
  <si>
    <t>State and Local Jurisdiction [Member]</t>
  </si>
  <si>
    <t>The Deal / BoardEx [Member]</t>
  </si>
  <si>
    <t>Accounting Standards Update 74010 [Member]</t>
  </si>
  <si>
    <t>Non-U.S. subsidiary [Member]</t>
  </si>
  <si>
    <t>Undistributed earnings of foreign subsidiaries</t>
  </si>
  <si>
    <t>Stockholders' Equity (Details) - USD ($)</t>
  </si>
  <si>
    <t>Share-based Compensation Arrangement by Share-based Payment Award, Options, Outstanding [Roll Forward]</t>
  </si>
  <si>
    <t>Options granted</t>
  </si>
  <si>
    <t>Awards outstanding at beginning</t>
  </si>
  <si>
    <t>Options exercised</t>
  </si>
  <si>
    <t>Options forfeited</t>
  </si>
  <si>
    <t>Options expired</t>
  </si>
  <si>
    <t>Awards outstanding at ending</t>
  </si>
  <si>
    <t>Awards vested and expected to vest at ending</t>
  </si>
  <si>
    <t>Awards vested at ending</t>
  </si>
  <si>
    <t>Share-based Compensation Arrangement by Share-based Payment Award, Options, Outstanding, Weighted Average Exercise Price [Roll Forward]</t>
  </si>
  <si>
    <t>Share-based Compensation Arrangement by Share-based Payment Award, Options, Outstanding, Aggregate Intrinsic Value [Roll Forward]</t>
  </si>
  <si>
    <t>Share-based Compensation Arrangement by Share-based Payment Award, Options, Outstanding, Weighted Average Remaining Contractual Life [Roll Forward]</t>
  </si>
  <si>
    <t>4 years 1 month 13 days</t>
  </si>
  <si>
    <t>3 years 4 months 20 days</t>
  </si>
  <si>
    <t>3 years 11 months 12 days</t>
  </si>
  <si>
    <t>Stockholders' Equity (Details 1) - USD ($)</t>
  </si>
  <si>
    <t>Share-based Compensation Arrangement by Share-based Payment Award, Equity Instruments Other than Options, Nonvested, Number of Shares [Roll Forward]</t>
  </si>
  <si>
    <t>Restricted stock units granted</t>
  </si>
  <si>
    <t>Restricted stock units settled by delivery of Common Stock upon vesting</t>
  </si>
  <si>
    <t>Restricted stock units forfeited</t>
  </si>
  <si>
    <t>2007 Performance Incentive Plan [Member] | Restricted Stock Units (RSUs) [Member]</t>
  </si>
  <si>
    <t>Share-based Compensation Arrangement by Share-based Payment Award, Equity Instruments Other than Options, Nonvested, Intrinsic Value [Roll Forward]</t>
  </si>
  <si>
    <t>Share-based Compensation Arrangement by Share-based Payment Award, Equity Instruments Other than Options, Weighted Average Remaining Contractual Life [Roll Foward]</t>
  </si>
  <si>
    <t>2 years 2 months 26 days</t>
  </si>
  <si>
    <t>7 months 13 days</t>
  </si>
  <si>
    <t>1 year 3 months 22 days</t>
  </si>
  <si>
    <t>Stockholders' Equity (Details 2) - $ / shares</t>
  </si>
  <si>
    <t>Share-based Compensation Arrangement by Share-based Payment Award, Options, Nonvested, Number of Shares [Roll Forward]</t>
  </si>
  <si>
    <t>Shares underlying awards unvested at beginning</t>
  </si>
  <si>
    <t>Shares underlying options granted</t>
  </si>
  <si>
    <t>Shares underlying restricted stock units granted</t>
  </si>
  <si>
    <t>Shares underlying options vested</t>
  </si>
  <si>
    <t>Shares underlying restricted stock units settled by delivery of Common Stock upon vesting</t>
  </si>
  <si>
    <t>Shares underlying unvested options forfeited</t>
  </si>
  <si>
    <t>Shares underlying unvested restricted stock units forfeited</t>
  </si>
  <si>
    <t>Shares underlying awards unvested at ending</t>
  </si>
  <si>
    <t>Share-based Compensation Arrangement by Share-based Payment Award, Options, Nonvested, Weighted Average Grant Date Fair Value [Roll Forward]</t>
  </si>
  <si>
    <t>Stockholders' Equity (Details Narrative) - USD ($)</t>
  </si>
  <si>
    <t>Nov. 10, 2017</t>
  </si>
  <si>
    <t>May 31, 2018</t>
  </si>
  <si>
    <t>Dec. 31, 2000</t>
  </si>
  <si>
    <t>Nov. 09, 2017</t>
  </si>
  <si>
    <t>Number of shares issued, value</t>
  </si>
  <si>
    <t>Noncash share-based compensation</t>
  </si>
  <si>
    <t>Number of stock option granted</t>
  </si>
  <si>
    <t>Number of RSU granted</t>
  </si>
  <si>
    <t>Intrinsic value of restricted stock units vested</t>
  </si>
  <si>
    <t>Total intrinsic value of options exercised</t>
  </si>
  <si>
    <t>Restricted Stock Units (RSUs) [Member] | Equity Option [Member]</t>
  </si>
  <si>
    <t>Stock-based compensation expense outsanding</t>
  </si>
  <si>
    <t>Number of shares authorized</t>
  </si>
  <si>
    <t>Number of remaining shares available for future grants</t>
  </si>
  <si>
    <t>Proceeds from the exercise of stock options</t>
  </si>
  <si>
    <t>Number of RSU issued</t>
  </si>
  <si>
    <t>2007 Performance Incentive Plan [Member] | Maximum [Member]</t>
  </si>
  <si>
    <t>Award vesting period</t>
  </si>
  <si>
    <t>Options expiration period</t>
  </si>
  <si>
    <t>7 years</t>
  </si>
  <si>
    <t>2007 Performance Incentive Plan [Member] | Minimum [Member]</t>
  </si>
  <si>
    <t>1998 Stock Incentive Plan [Member]</t>
  </si>
  <si>
    <t>Number of shares issued</t>
  </si>
  <si>
    <t>Number of treasury shares purchased</t>
  </si>
  <si>
    <t>Treasury Stock [Member] | 2007 Performance Incentive Plan [Member]</t>
  </si>
  <si>
    <t>Number of shares for withholding taxes</t>
  </si>
  <si>
    <t>Share Repurchase Program [Member] | Common Stock [Member]</t>
  </si>
  <si>
    <t>Amount of authorized shares repurchased</t>
  </si>
  <si>
    <t>Value of treasury shares purchased</t>
  </si>
  <si>
    <t>Share Repurchase Program [Member] | Treasury Stock [Member]</t>
  </si>
  <si>
    <t>Exchange Agreement [Member] | TCV Holders [Member] | Series B Preferred Stock [Member]</t>
  </si>
  <si>
    <t>Preferred stock, par value (in dollars per share)</t>
  </si>
  <si>
    <t>Portion of cash paid to retire the preferred stock</t>
  </si>
  <si>
    <t>Liquidation preference</t>
  </si>
  <si>
    <t>Direct expenses related to the transaction</t>
  </si>
  <si>
    <t>Extinguishment of debt amount</t>
  </si>
  <si>
    <t>Difference between carrying value and fair value</t>
  </si>
  <si>
    <t>Purchase Agreement [Member] | 180 Degree Capital Management LLC [Member] | Common Stock [Member]</t>
  </si>
  <si>
    <t>Share price (in dollars per share)</t>
  </si>
  <si>
    <t>Commitments and Contingencies (Details)</t>
  </si>
  <si>
    <t>Contractual obligations:</t>
  </si>
  <si>
    <t>After 2023</t>
  </si>
  <si>
    <t>Operating Leases [Member]</t>
  </si>
  <si>
    <t>Employment Agreement [Member]</t>
  </si>
  <si>
    <t>Outside Contributors [Member]</t>
  </si>
  <si>
    <t>Commitments and Contingencies (Details Narrative) - USD ($)</t>
  </si>
  <si>
    <t>Lease expiration year</t>
  </si>
  <si>
    <t>2026-01</t>
  </si>
  <si>
    <t>Rent expense</t>
  </si>
  <si>
    <t>Restructuring and Other Charges (Details Narrative) - USD ($)</t>
  </si>
  <si>
    <t>Employee Severance [Member]</t>
  </si>
  <si>
    <t>Other Liabilities (Details) - USD ($)</t>
  </si>
  <si>
    <t>Total other liabilities</t>
  </si>
  <si>
    <t>Employee Benefit Plan (Details Narrative) - USD ($)</t>
  </si>
  <si>
    <t>Percentage of employee's contribution</t>
  </si>
  <si>
    <t>50.00%</t>
  </si>
  <si>
    <t>Percentage of employee's total compensation</t>
  </si>
  <si>
    <t>6.00%</t>
  </si>
  <si>
    <t>Total contribution</t>
  </si>
  <si>
    <t>Segment and Geographic Data (Details) - USD ($)</t>
  </si>
  <si>
    <t>Revenue:</t>
  </si>
  <si>
    <t>Operating loss:</t>
  </si>
  <si>
    <t>Net interest income:</t>
  </si>
  <si>
    <t>Benefit for income taxes:</t>
  </si>
  <si>
    <t>Net (loss) income from continued operations:</t>
  </si>
  <si>
    <t>Net (Loss) income from continued operations:</t>
  </si>
  <si>
    <t>Segment and Geographic Data (Details Narrative)</t>
  </si>
  <si>
    <t>Dec. 31, 2018Segment</t>
  </si>
  <si>
    <t>Number of segment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17</v>
      </c>
    </row>
    <row r="17" spans="1:4">
      <c r="A17" s="4" t="s">
        <v>30</v>
      </c>
      <c r="B17" s="4" t="s">
        <v>28</v>
      </c>
    </row>
    <row r="18" spans="1:4">
      <c r="A18" s="4" t="s">
        <v>31</v>
      </c>
      <c r="B18" s="4" t="s">
        <v>32</v>
      </c>
    </row>
    <row r="19" spans="1:4">
      <c r="A19" s="4" t="s">
        <v>33</v>
      </c>
      <c r="D19" s="5" t="n">
        <v>66000000</v>
      </c>
    </row>
    <row r="20" spans="1:4">
      <c r="A20" s="4" t="s">
        <v>34</v>
      </c>
      <c r="C20" s="6" t="n">
        <v>51563410</v>
      </c>
    </row>
    <row r="21" spans="1:4">
      <c r="A21" s="4" t="s">
        <v>35</v>
      </c>
      <c r="B21" s="4" t="s">
        <v>36</v>
      </c>
    </row>
    <row r="22" spans="1:4">
      <c r="A22" s="4" t="s">
        <v>37</v>
      </c>
      <c r="B22"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5" t="n">
        <v>37029262</v>
      </c>
      <c r="C3" s="5" t="n">
        <v>11684817</v>
      </c>
    </row>
    <row r="4" spans="1:3">
      <c r="A4" s="4" t="s">
        <v>43</v>
      </c>
      <c r="B4" s="6" t="n">
        <v>4889164</v>
      </c>
      <c r="C4" s="6" t="n">
        <v>4546308</v>
      </c>
    </row>
    <row r="5" spans="1:3">
      <c r="A5" s="4" t="s">
        <v>44</v>
      </c>
      <c r="B5" s="6" t="n">
        <v>3801553</v>
      </c>
      <c r="C5" s="6" t="n">
        <v>389353</v>
      </c>
    </row>
    <row r="6" spans="1:3">
      <c r="A6" s="4" t="s">
        <v>45</v>
      </c>
      <c r="B6" s="6" t="n">
        <v>2489389</v>
      </c>
      <c r="C6" s="6" t="n">
        <v>1505693</v>
      </c>
    </row>
    <row r="7" spans="1:3">
      <c r="A7" s="4" t="s">
        <v>46</v>
      </c>
      <c r="B7" s="4" t="s">
        <v>47</v>
      </c>
      <c r="C7" s="6" t="n">
        <v>230116</v>
      </c>
    </row>
    <row r="8" spans="1:3">
      <c r="A8" s="4" t="s">
        <v>48</v>
      </c>
      <c r="B8" s="6" t="n">
        <v>48209368</v>
      </c>
      <c r="C8" s="6" t="n">
        <v>18356287</v>
      </c>
    </row>
    <row r="9" spans="1:3">
      <c r="A9" s="3" t="s">
        <v>49</v>
      </c>
    </row>
    <row r="10" spans="1:3">
      <c r="A10" s="4" t="s">
        <v>50</v>
      </c>
      <c r="B10" s="6" t="n">
        <v>1489132</v>
      </c>
      <c r="C10" s="6" t="n">
        <v>2092669</v>
      </c>
    </row>
    <row r="11" spans="1:3">
      <c r="A11" s="4" t="s">
        <v>51</v>
      </c>
      <c r="B11" s="6" t="n">
        <v>1850000</v>
      </c>
      <c r="C11" s="6" t="n">
        <v>1680000</v>
      </c>
    </row>
    <row r="12" spans="1:3">
      <c r="A12" s="4" t="s">
        <v>52</v>
      </c>
      <c r="B12" s="6" t="n">
        <v>1164388</v>
      </c>
      <c r="C12" s="6" t="n">
        <v>306465</v>
      </c>
    </row>
    <row r="13" spans="1:3">
      <c r="A13" s="4" t="s">
        <v>53</v>
      </c>
      <c r="B13" s="6" t="n">
        <v>2016417</v>
      </c>
      <c r="C13" s="6" t="n">
        <v>23568472</v>
      </c>
    </row>
    <row r="14" spans="1:3">
      <c r="A14" s="4" t="s">
        <v>54</v>
      </c>
      <c r="B14" s="6" t="n">
        <v>12461416</v>
      </c>
      <c r="C14" s="6" t="n">
        <v>12966569</v>
      </c>
    </row>
    <row r="15" spans="1:3">
      <c r="A15" s="4" t="s">
        <v>55</v>
      </c>
      <c r="B15" s="6" t="n">
        <v>18050971</v>
      </c>
      <c r="C15" s="6" t="n">
        <v>1975480</v>
      </c>
    </row>
    <row r="16" spans="1:3">
      <c r="A16" s="4" t="s">
        <v>56</v>
      </c>
      <c r="B16" s="6" t="n">
        <v>500000</v>
      </c>
      <c r="C16" s="6" t="n">
        <v>500000</v>
      </c>
    </row>
    <row r="17" spans="1:3">
      <c r="A17" s="4" t="s">
        <v>57</v>
      </c>
      <c r="B17" s="4" t="s">
        <v>47</v>
      </c>
      <c r="C17" s="6" t="n">
        <v>7564606</v>
      </c>
    </row>
    <row r="18" spans="1:3">
      <c r="A18" s="4" t="s">
        <v>58</v>
      </c>
      <c r="B18" s="6" t="n">
        <v>85741692</v>
      </c>
      <c r="C18" s="6" t="n">
        <v>69010548</v>
      </c>
    </row>
    <row r="19" spans="1:3">
      <c r="A19" s="3" t="s">
        <v>59</v>
      </c>
    </row>
    <row r="20" spans="1:3">
      <c r="A20" s="4" t="s">
        <v>60</v>
      </c>
      <c r="B20" s="6" t="n">
        <v>2796855</v>
      </c>
      <c r="C20" s="6" t="n">
        <v>1999772</v>
      </c>
    </row>
    <row r="21" spans="1:3">
      <c r="A21" s="4" t="s">
        <v>61</v>
      </c>
      <c r="B21" s="6" t="n">
        <v>3962220</v>
      </c>
      <c r="C21" s="6" t="n">
        <v>3690337</v>
      </c>
    </row>
    <row r="22" spans="1:3">
      <c r="A22" s="4" t="s">
        <v>62</v>
      </c>
      <c r="B22" s="6" t="n">
        <v>21187320</v>
      </c>
      <c r="C22" s="6" t="n">
        <v>19201693</v>
      </c>
    </row>
    <row r="23" spans="1:3">
      <c r="A23" s="4" t="s">
        <v>63</v>
      </c>
      <c r="B23" s="6" t="n">
        <v>691774</v>
      </c>
      <c r="C23" s="6" t="n">
        <v>1854192</v>
      </c>
    </row>
    <row r="24" spans="1:3">
      <c r="A24" s="4" t="s">
        <v>64</v>
      </c>
      <c r="B24" s="4" t="s">
        <v>47</v>
      </c>
      <c r="C24" s="6" t="n">
        <v>4246891</v>
      </c>
    </row>
    <row r="25" spans="1:3">
      <c r="A25" s="4" t="s">
        <v>65</v>
      </c>
      <c r="B25" s="6" t="n">
        <v>28638169</v>
      </c>
      <c r="C25" s="6" t="n">
        <v>30992885</v>
      </c>
    </row>
    <row r="26" spans="1:3">
      <c r="A26" s="3" t="s">
        <v>66</v>
      </c>
    </row>
    <row r="27" spans="1:3">
      <c r="A27" s="4" t="s">
        <v>67</v>
      </c>
      <c r="B27" s="4" t="s">
        <v>47</v>
      </c>
      <c r="C27" s="6" t="n">
        <v>1006754</v>
      </c>
    </row>
    <row r="28" spans="1:3">
      <c r="A28" s="4" t="s">
        <v>68</v>
      </c>
      <c r="B28" s="6" t="n">
        <v>1535066</v>
      </c>
      <c r="C28" s="6" t="n">
        <v>1543602</v>
      </c>
    </row>
    <row r="29" spans="1:3">
      <c r="A29" s="4" t="s">
        <v>69</v>
      </c>
      <c r="B29" s="4" t="s">
        <v>47</v>
      </c>
      <c r="C29" s="6" t="n">
        <v>520506</v>
      </c>
    </row>
    <row r="30" spans="1:3">
      <c r="A30" s="4" t="s">
        <v>70</v>
      </c>
      <c r="B30" s="6" t="n">
        <v>30173235</v>
      </c>
      <c r="C30" s="6" t="n">
        <v>34063747</v>
      </c>
    </row>
    <row r="31" spans="1:3">
      <c r="A31" s="3" t="s">
        <v>71</v>
      </c>
    </row>
    <row r="32" spans="1:3">
      <c r="A32" s="4" t="s">
        <v>72</v>
      </c>
      <c r="B32" s="6" t="n">
        <v>575862</v>
      </c>
      <c r="C32" s="6" t="n">
        <v>568916</v>
      </c>
    </row>
    <row r="33" spans="1:3">
      <c r="A33" s="4" t="s">
        <v>73</v>
      </c>
      <c r="B33" s="6" t="n">
        <v>262037815</v>
      </c>
      <c r="C33" s="6" t="n">
        <v>259569737</v>
      </c>
    </row>
    <row r="34" spans="1:3">
      <c r="A34" s="4" t="s">
        <v>74</v>
      </c>
      <c r="B34" s="6" t="n">
        <v>-5418635</v>
      </c>
      <c r="C34" s="6" t="n">
        <v>-4845650</v>
      </c>
    </row>
    <row r="35" spans="1:3">
      <c r="A35" s="4" t="s">
        <v>75</v>
      </c>
      <c r="B35" s="6" t="n">
        <v>-13754559</v>
      </c>
      <c r="C35" s="6" t="n">
        <v>-13484924</v>
      </c>
    </row>
    <row r="36" spans="1:3">
      <c r="A36" s="4" t="s">
        <v>76</v>
      </c>
      <c r="B36" s="6" t="n">
        <v>-187872026</v>
      </c>
      <c r="C36" s="6" t="n">
        <v>-206861278</v>
      </c>
    </row>
    <row r="37" spans="1:3">
      <c r="A37" s="4" t="s">
        <v>77</v>
      </c>
      <c r="B37" s="6" t="n">
        <v>55568457</v>
      </c>
      <c r="C37" s="6" t="n">
        <v>34946801</v>
      </c>
    </row>
    <row r="38" spans="1:3">
      <c r="A38" s="4" t="s">
        <v>78</v>
      </c>
      <c r="B38" s="5" t="n">
        <v>85741692</v>
      </c>
      <c r="C38" s="5" t="n">
        <v>690105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7</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07</v>
      </c>
      <c r="B9" s="4" t="s">
        <v>251</v>
      </c>
    </row>
    <row r="10" spans="1:2">
      <c r="A10" s="4" t="s">
        <v>252</v>
      </c>
      <c r="B10" s="4" t="s">
        <v>253</v>
      </c>
    </row>
    <row r="11" spans="1:2">
      <c r="A11" s="4" t="s">
        <v>254</v>
      </c>
      <c r="B11" s="4" t="s">
        <v>255</v>
      </c>
    </row>
    <row r="12" spans="1:2">
      <c r="A12" s="4" t="s">
        <v>256</v>
      </c>
      <c r="B12" s="4" t="s">
        <v>257</v>
      </c>
    </row>
    <row r="13" spans="1:2">
      <c r="A13" s="4" t="s">
        <v>216</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273</v>
      </c>
      <c r="B21" s="4" t="s">
        <v>274</v>
      </c>
    </row>
    <row r="22" spans="1:2">
      <c r="A22" s="4" t="s">
        <v>275</v>
      </c>
      <c r="B22"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87</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90</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2</v>
      </c>
    </row>
    <row r="3" spans="1:2">
      <c r="A3" s="3" t="s">
        <v>194</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9</v>
      </c>
      <c r="B1" s="2" t="s">
        <v>2</v>
      </c>
      <c r="C1" s="2" t="s">
        <v>40</v>
      </c>
    </row>
    <row r="2" spans="1:3">
      <c r="A2" s="3" t="s">
        <v>80</v>
      </c>
    </row>
    <row r="3" spans="1:3">
      <c r="A3" s="4" t="s">
        <v>81</v>
      </c>
      <c r="B3" s="5" t="n">
        <v>296443</v>
      </c>
      <c r="C3" s="5" t="n">
        <v>278997</v>
      </c>
    </row>
    <row r="4" spans="1:3">
      <c r="A4" s="4" t="s">
        <v>82</v>
      </c>
      <c r="B4" s="6" t="n">
        <v>6240110</v>
      </c>
      <c r="C4" s="6" t="n">
        <v>5475077</v>
      </c>
    </row>
    <row r="5" spans="1:3">
      <c r="A5" s="4" t="s">
        <v>83</v>
      </c>
      <c r="B5" s="5" t="n">
        <v>18668307</v>
      </c>
      <c r="C5" s="5" t="n">
        <v>15702665</v>
      </c>
    </row>
    <row r="6" spans="1:3">
      <c r="A6" s="4" t="s">
        <v>84</v>
      </c>
      <c r="B6" s="7" t="n">
        <v>0.01</v>
      </c>
      <c r="C6" s="7" t="n">
        <v>0.01</v>
      </c>
    </row>
    <row r="7" spans="1:3">
      <c r="A7" s="4" t="s">
        <v>85</v>
      </c>
      <c r="B7" s="6" t="n">
        <v>100000000</v>
      </c>
      <c r="C7" s="6" t="n">
        <v>100000000</v>
      </c>
    </row>
    <row r="8" spans="1:3">
      <c r="A8" s="4" t="s">
        <v>86</v>
      </c>
      <c r="B8" s="6" t="n">
        <v>57586227</v>
      </c>
      <c r="C8" s="6" t="n">
        <v>56891551</v>
      </c>
    </row>
    <row r="9" spans="1:3">
      <c r="A9" s="4" t="s">
        <v>87</v>
      </c>
      <c r="B9" s="6" t="n">
        <v>49741269</v>
      </c>
      <c r="C9" s="6" t="n">
        <v>49181462</v>
      </c>
    </row>
    <row r="10" spans="1:3">
      <c r="A10" s="4" t="s">
        <v>88</v>
      </c>
      <c r="B10" s="6" t="n">
        <v>7844958</v>
      </c>
      <c r="C10" s="6" t="n">
        <v>77100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87</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4</v>
      </c>
      <c r="B1" s="2" t="s">
        <v>1</v>
      </c>
    </row>
    <row r="2" spans="1:2">
      <c r="B2" s="2" t="s">
        <v>2</v>
      </c>
    </row>
    <row r="3" spans="1:2">
      <c r="A3" s="3" t="s">
        <v>199</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5</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6</v>
      </c>
      <c r="B1" s="2" t="s">
        <v>1</v>
      </c>
    </row>
    <row r="2" spans="1:2">
      <c r="B2" s="2" t="s">
        <v>2</v>
      </c>
    </row>
    <row r="3" spans="1:2">
      <c r="A3" s="3" t="s">
        <v>208</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1</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6</v>
      </c>
      <c r="B1" s="2" t="s">
        <v>1</v>
      </c>
    </row>
    <row r="2" spans="1:2">
      <c r="B2" s="2" t="s">
        <v>2</v>
      </c>
    </row>
    <row r="3" spans="1:2">
      <c r="A3" s="3" t="s">
        <v>214</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19</v>
      </c>
      <c r="B1" s="2" t="s">
        <v>1</v>
      </c>
    </row>
    <row r="2" spans="1:2">
      <c r="B2" s="2" t="s">
        <v>2</v>
      </c>
    </row>
    <row r="3" spans="1:2">
      <c r="A3" s="3" t="s">
        <v>217</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28</v>
      </c>
      <c r="B1" s="2" t="s">
        <v>1</v>
      </c>
    </row>
    <row r="2" spans="1:2">
      <c r="B2" s="2" t="s">
        <v>2</v>
      </c>
    </row>
    <row r="3" spans="1:2">
      <c r="A3" s="3" t="s">
        <v>220</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5</v>
      </c>
      <c r="B1" s="2" t="s">
        <v>1</v>
      </c>
    </row>
    <row r="2" spans="1:2">
      <c r="B2" s="2" t="s">
        <v>2</v>
      </c>
    </row>
    <row r="3" spans="1:2">
      <c r="A3" s="3" t="s">
        <v>223</v>
      </c>
    </row>
    <row r="4" spans="1:2">
      <c r="A4" s="4" t="s">
        <v>336</v>
      </c>
      <c r="B4"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v>
      </c>
      <c r="B1" s="2" t="s">
        <v>1</v>
      </c>
    </row>
    <row r="2" spans="1:3">
      <c r="B2" s="2" t="s">
        <v>2</v>
      </c>
      <c r="C2" s="2" t="s">
        <v>40</v>
      </c>
    </row>
    <row r="3" spans="1:3">
      <c r="A3" s="4" t="s">
        <v>90</v>
      </c>
      <c r="B3" s="5" t="n">
        <v>53089452</v>
      </c>
      <c r="C3" s="5" t="n">
        <v>54794841</v>
      </c>
    </row>
    <row r="4" spans="1:3">
      <c r="A4" s="3" t="s">
        <v>91</v>
      </c>
    </row>
    <row r="5" spans="1:3">
      <c r="A5" s="4" t="s">
        <v>92</v>
      </c>
      <c r="B5" s="6" t="n">
        <v>22779755</v>
      </c>
      <c r="C5" s="6" t="n">
        <v>25307050</v>
      </c>
    </row>
    <row r="6" spans="1:3">
      <c r="A6" s="4" t="s">
        <v>93</v>
      </c>
      <c r="B6" s="6" t="n">
        <v>14225829</v>
      </c>
      <c r="C6" s="6" t="n">
        <v>12226288</v>
      </c>
    </row>
    <row r="7" spans="1:3">
      <c r="A7" s="4" t="s">
        <v>94</v>
      </c>
      <c r="B7" s="6" t="n">
        <v>15925143</v>
      </c>
      <c r="C7" s="6" t="n">
        <v>14831086</v>
      </c>
    </row>
    <row r="8" spans="1:3">
      <c r="A8" s="4" t="s">
        <v>95</v>
      </c>
      <c r="B8" s="6" t="n">
        <v>4631198</v>
      </c>
      <c r="C8" s="6" t="n">
        <v>4350714</v>
      </c>
    </row>
    <row r="9" spans="1:3">
      <c r="A9" s="4" t="s">
        <v>96</v>
      </c>
      <c r="B9" s="6" t="n">
        <v>21466182</v>
      </c>
      <c r="C9" s="4" t="s">
        <v>47</v>
      </c>
    </row>
    <row r="10" spans="1:3">
      <c r="A10" s="4" t="s">
        <v>97</v>
      </c>
      <c r="B10" s="6" t="n">
        <v>3403527</v>
      </c>
      <c r="C10" s="4" t="s">
        <v>47</v>
      </c>
    </row>
    <row r="11" spans="1:3">
      <c r="A11" s="4" t="s">
        <v>98</v>
      </c>
      <c r="B11" s="4" t="s">
        <v>47</v>
      </c>
      <c r="C11" s="6" t="n">
        <v>438645</v>
      </c>
    </row>
    <row r="12" spans="1:3">
      <c r="A12" s="4" t="s">
        <v>99</v>
      </c>
      <c r="B12" s="6" t="n">
        <v>82431634</v>
      </c>
      <c r="C12" s="6" t="n">
        <v>57153783</v>
      </c>
    </row>
    <row r="13" spans="1:3">
      <c r="A13" s="4" t="s">
        <v>100</v>
      </c>
      <c r="B13" s="6" t="n">
        <v>-29342182</v>
      </c>
      <c r="C13" s="6" t="n">
        <v>-2358942</v>
      </c>
    </row>
    <row r="14" spans="1:3">
      <c r="A14" s="4" t="s">
        <v>101</v>
      </c>
      <c r="B14" s="6" t="n">
        <v>181705</v>
      </c>
      <c r="C14" s="6" t="n">
        <v>46807</v>
      </c>
    </row>
    <row r="15" spans="1:3">
      <c r="A15" s="4" t="s">
        <v>102</v>
      </c>
      <c r="B15" s="6" t="n">
        <v>-29160477</v>
      </c>
      <c r="C15" s="6" t="n">
        <v>-2312135</v>
      </c>
    </row>
    <row r="16" spans="1:3">
      <c r="A16" s="4" t="s">
        <v>103</v>
      </c>
      <c r="B16" s="6" t="n">
        <v>22367402</v>
      </c>
      <c r="C16" s="6" t="n">
        <v>2622361</v>
      </c>
    </row>
    <row r="17" spans="1:3">
      <c r="A17" s="4" t="s">
        <v>104</v>
      </c>
      <c r="B17" s="6" t="n">
        <v>-6793075</v>
      </c>
      <c r="C17" s="6" t="n">
        <v>310226</v>
      </c>
    </row>
    <row r="18" spans="1:3">
      <c r="A18" s="4" t="s">
        <v>105</v>
      </c>
      <c r="B18" s="6" t="n">
        <v>1440009</v>
      </c>
      <c r="C18" s="6" t="n">
        <v>3242463</v>
      </c>
    </row>
    <row r="19" spans="1:3">
      <c r="A19" s="4" t="s">
        <v>106</v>
      </c>
      <c r="B19" s="6" t="n">
        <v>23567640</v>
      </c>
      <c r="C19" s="4" t="s">
        <v>47</v>
      </c>
    </row>
    <row r="20" spans="1:3">
      <c r="A20" s="4" t="s">
        <v>107</v>
      </c>
      <c r="B20" s="6" t="n">
        <v>25007649</v>
      </c>
      <c r="C20" s="6" t="n">
        <v>3242463</v>
      </c>
    </row>
    <row r="21" spans="1:3">
      <c r="A21" s="4" t="s">
        <v>108</v>
      </c>
      <c r="B21" s="6" t="n">
        <v>18214574</v>
      </c>
      <c r="C21" s="6" t="n">
        <v>3552689</v>
      </c>
    </row>
    <row r="22" spans="1:3">
      <c r="A22" s="4" t="s">
        <v>109</v>
      </c>
      <c r="B22" s="4" t="s">
        <v>47</v>
      </c>
      <c r="C22" s="6" t="n">
        <v>22367520</v>
      </c>
    </row>
    <row r="23" spans="1:3">
      <c r="A23" s="4" t="s">
        <v>110</v>
      </c>
      <c r="B23" s="5" t="n">
        <v>18214574</v>
      </c>
      <c r="C23" s="5" t="n">
        <v>25920209</v>
      </c>
    </row>
    <row r="24" spans="1:3">
      <c r="A24" s="3" t="s">
        <v>111</v>
      </c>
    </row>
    <row r="25" spans="1:3">
      <c r="A25" s="4" t="s">
        <v>112</v>
      </c>
      <c r="B25" s="7" t="n">
        <v>-0.14</v>
      </c>
      <c r="C25" s="7" t="n">
        <v>0.6</v>
      </c>
    </row>
    <row r="26" spans="1:3">
      <c r="A26" s="4" t="s">
        <v>113</v>
      </c>
      <c r="B26" s="8" t="n">
        <v>0.51</v>
      </c>
      <c r="C26" s="8" t="n">
        <v>0.09</v>
      </c>
    </row>
    <row r="27" spans="1:3">
      <c r="A27" s="4" t="s">
        <v>114</v>
      </c>
      <c r="B27" s="8" t="n">
        <v>0.37</v>
      </c>
      <c r="C27" s="8" t="n">
        <v>0.6899999999999999</v>
      </c>
    </row>
    <row r="28" spans="1:3">
      <c r="A28" s="3" t="s">
        <v>115</v>
      </c>
    </row>
    <row r="29" spans="1:3">
      <c r="A29" s="4" t="s">
        <v>112</v>
      </c>
      <c r="B29" s="8" t="n">
        <v>-0.13</v>
      </c>
      <c r="C29" s="9" t="n">
        <v>0.6</v>
      </c>
    </row>
    <row r="30" spans="1:3">
      <c r="A30" s="4" t="s">
        <v>113</v>
      </c>
      <c r="B30" s="8" t="n">
        <v>0.49</v>
      </c>
      <c r="C30" s="8" t="n">
        <v>0.08</v>
      </c>
    </row>
    <row r="31" spans="1:3">
      <c r="A31" s="4" t="s">
        <v>116</v>
      </c>
      <c r="B31" s="7" t="n">
        <v>0.36</v>
      </c>
      <c r="C31" s="7" t="n">
        <v>0.68</v>
      </c>
    </row>
    <row r="32" spans="1:3">
      <c r="A32" s="4" t="s">
        <v>117</v>
      </c>
      <c r="B32" s="6" t="n">
        <v>49425372</v>
      </c>
      <c r="C32" s="6" t="n">
        <v>37624103</v>
      </c>
    </row>
    <row r="33" spans="1:3">
      <c r="A33" s="4" t="s">
        <v>118</v>
      </c>
      <c r="B33" s="6" t="n">
        <v>51047059</v>
      </c>
      <c r="C33" s="6" t="n">
        <v>37842479</v>
      </c>
    </row>
    <row r="34" spans="1:3">
      <c r="A34" s="4" t="s">
        <v>119</v>
      </c>
    </row>
    <row r="35" spans="1:3">
      <c r="A35" s="4" t="s">
        <v>90</v>
      </c>
      <c r="B35" s="5" t="n">
        <v>25578345</v>
      </c>
      <c r="C35" s="5" t="n">
        <v>23776148</v>
      </c>
    </row>
    <row r="36" spans="1:3">
      <c r="A36" s="3" t="s">
        <v>91</v>
      </c>
    </row>
    <row r="37" spans="1:3">
      <c r="A37" s="4" t="s">
        <v>100</v>
      </c>
      <c r="B37" s="6" t="n">
        <v>-4518467</v>
      </c>
      <c r="C37" s="6" t="n">
        <v>-2227236</v>
      </c>
    </row>
    <row r="38" spans="1:3">
      <c r="A38" s="4" t="s">
        <v>101</v>
      </c>
      <c r="B38" s="6" t="n">
        <v>86363</v>
      </c>
      <c r="C38" s="6" t="n">
        <v>2227</v>
      </c>
    </row>
    <row r="39" spans="1:3">
      <c r="A39" s="4" t="s">
        <v>103</v>
      </c>
      <c r="B39" s="6" t="n">
        <v>-18104273</v>
      </c>
      <c r="C39" s="6" t="n">
        <v>-1778429</v>
      </c>
    </row>
    <row r="40" spans="1:3">
      <c r="A40" s="4" t="s">
        <v>104</v>
      </c>
      <c r="B40" s="6" t="n">
        <v>13672476</v>
      </c>
      <c r="C40" s="6" t="n">
        <v>861614</v>
      </c>
    </row>
    <row r="41" spans="1:3">
      <c r="A41" s="4" t="s">
        <v>120</v>
      </c>
    </row>
    <row r="42" spans="1:3">
      <c r="A42" s="4" t="s">
        <v>90</v>
      </c>
      <c r="B42" s="6" t="n">
        <v>27511107</v>
      </c>
      <c r="C42" s="6" t="n">
        <v>31018693</v>
      </c>
    </row>
    <row r="43" spans="1:3">
      <c r="A43" s="3" t="s">
        <v>91</v>
      </c>
    </row>
    <row r="44" spans="1:3">
      <c r="A44" s="4" t="s">
        <v>100</v>
      </c>
      <c r="B44" s="6" t="n">
        <v>-24823715</v>
      </c>
      <c r="C44" s="6" t="n">
        <v>-131706</v>
      </c>
    </row>
    <row r="45" spans="1:3">
      <c r="A45" s="4" t="s">
        <v>101</v>
      </c>
      <c r="B45" s="6" t="n">
        <v>95342</v>
      </c>
      <c r="C45" s="6" t="n">
        <v>44580</v>
      </c>
    </row>
    <row r="46" spans="1:3">
      <c r="A46" s="4" t="s">
        <v>103</v>
      </c>
      <c r="B46" s="6" t="n">
        <v>-4263129</v>
      </c>
      <c r="C46" s="6" t="n">
        <v>-843932</v>
      </c>
    </row>
    <row r="47" spans="1:3">
      <c r="A47" s="4" t="s">
        <v>104</v>
      </c>
      <c r="B47" s="5" t="n">
        <v>-20465551</v>
      </c>
      <c r="C47" s="5" t="n">
        <v>-5513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8</v>
      </c>
      <c r="B1" s="2" t="s">
        <v>1</v>
      </c>
    </row>
    <row r="2" spans="1:2">
      <c r="B2" s="2" t="s">
        <v>2</v>
      </c>
    </row>
    <row r="3" spans="1:2">
      <c r="A3" s="3" t="s">
        <v>229</v>
      </c>
    </row>
    <row r="4" spans="1:2">
      <c r="A4" s="4" t="s">
        <v>339</v>
      </c>
      <c r="B4"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1</v>
      </c>
      <c r="B1" s="2" t="s">
        <v>1</v>
      </c>
    </row>
    <row r="2" spans="1:2">
      <c r="B2" s="2" t="s">
        <v>2</v>
      </c>
    </row>
    <row r="3" spans="1:2">
      <c r="A3" s="3" t="s">
        <v>235</v>
      </c>
    </row>
    <row r="4" spans="1:2">
      <c r="A4" s="4" t="s">
        <v>342</v>
      </c>
      <c r="B4"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344</v>
      </c>
      <c r="B1" s="2" t="s">
        <v>1</v>
      </c>
    </row>
    <row r="2" spans="1:3">
      <c r="B2" s="2" t="s">
        <v>2</v>
      </c>
      <c r="C2" s="2" t="s">
        <v>40</v>
      </c>
    </row>
    <row r="3" spans="1:3">
      <c r="A3" s="3" t="s">
        <v>187</v>
      </c>
    </row>
    <row r="4" spans="1:3">
      <c r="A4" s="4" t="s">
        <v>345</v>
      </c>
      <c r="B4" s="4" t="s">
        <v>346</v>
      </c>
      <c r="C4" s="4" t="s">
        <v>347</v>
      </c>
    </row>
    <row r="5" spans="1:3">
      <c r="A5" s="4" t="s">
        <v>348</v>
      </c>
      <c r="B5" s="4" t="s">
        <v>349</v>
      </c>
      <c r="C5" s="4" t="s">
        <v>350</v>
      </c>
    </row>
    <row r="6" spans="1:3">
      <c r="A6" s="4" t="s">
        <v>351</v>
      </c>
      <c r="B6" s="4" t="s">
        <v>352</v>
      </c>
      <c r="C6" s="4" t="s">
        <v>353</v>
      </c>
    </row>
    <row r="7" spans="1:3">
      <c r="A7" s="4" t="s">
        <v>354</v>
      </c>
      <c r="B7" s="4" t="s">
        <v>355</v>
      </c>
      <c r="C7" s="4" t="s">
        <v>35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43"/>
    <col customWidth="1" max="7" min="7" width="37"/>
  </cols>
  <sheetData>
    <row r="1" spans="1:7">
      <c r="A1" s="1" t="s">
        <v>356</v>
      </c>
      <c r="B1" s="2" t="s">
        <v>357</v>
      </c>
      <c r="C1" s="2" t="s">
        <v>358</v>
      </c>
      <c r="D1" s="2" t="s">
        <v>359</v>
      </c>
      <c r="E1" s="2" t="s">
        <v>360</v>
      </c>
      <c r="F1" s="2" t="s">
        <v>361</v>
      </c>
      <c r="G1" s="2" t="s">
        <v>362</v>
      </c>
    </row>
    <row r="2" spans="1:7">
      <c r="A2" s="4" t="s">
        <v>363</v>
      </c>
      <c r="F2" s="5" t="n">
        <v>500000</v>
      </c>
      <c r="G2" s="5" t="n">
        <v>500000</v>
      </c>
    </row>
    <row r="3" spans="1:7">
      <c r="A3" s="4" t="s">
        <v>96</v>
      </c>
      <c r="F3" s="5" t="n">
        <v>21466182</v>
      </c>
      <c r="G3" s="4" t="s">
        <v>47</v>
      </c>
    </row>
    <row r="4" spans="1:7">
      <c r="A4" s="4" t="s">
        <v>364</v>
      </c>
      <c r="F4" s="6" t="n">
        <v>1600000</v>
      </c>
      <c r="G4" s="6" t="n">
        <v>218000</v>
      </c>
    </row>
    <row r="5" spans="1:7">
      <c r="A5" s="4" t="s">
        <v>365</v>
      </c>
      <c r="F5" s="5" t="n">
        <v>2000000</v>
      </c>
      <c r="G5" s="5" t="n">
        <v>1800000</v>
      </c>
    </row>
    <row r="6" spans="1:7">
      <c r="A6" s="4" t="s">
        <v>366</v>
      </c>
      <c r="F6" s="5" t="n">
        <v>2500000</v>
      </c>
      <c r="G6" s="5" t="n">
        <v>1600000</v>
      </c>
    </row>
    <row r="7" spans="1:7">
      <c r="A7" s="4" t="s">
        <v>367</v>
      </c>
      <c r="F7" s="7" t="n">
        <v>0.42</v>
      </c>
      <c r="G7" s="7" t="n">
        <v>0.28</v>
      </c>
    </row>
    <row r="8" spans="1:7">
      <c r="A8" s="4" t="s">
        <v>368</v>
      </c>
      <c r="F8" s="7" t="n">
        <v>1.68</v>
      </c>
    </row>
    <row r="9" spans="1:7">
      <c r="A9" s="4" t="s">
        <v>369</v>
      </c>
      <c r="F9" s="5" t="n">
        <v>10500000</v>
      </c>
    </row>
    <row r="10" spans="1:7">
      <c r="A10" s="4" t="s">
        <v>370</v>
      </c>
      <c r="B10" s="5" t="n">
        <v>5200000</v>
      </c>
    </row>
    <row r="11" spans="1:7">
      <c r="A11" s="4" t="s">
        <v>371</v>
      </c>
      <c r="F11" s="6" t="n">
        <v>3600000</v>
      </c>
    </row>
    <row r="12" spans="1:7">
      <c r="A12" s="4" t="s">
        <v>119</v>
      </c>
    </row>
    <row r="13" spans="1:7">
      <c r="A13" s="4" t="s">
        <v>96</v>
      </c>
      <c r="F13" s="4" t="s">
        <v>47</v>
      </c>
    </row>
    <row r="14" spans="1:7">
      <c r="A14" s="4" t="s">
        <v>372</v>
      </c>
      <c r="C14" s="4" t="s">
        <v>373</v>
      </c>
    </row>
    <row r="15" spans="1:7">
      <c r="A15" s="4" t="s">
        <v>374</v>
      </c>
    </row>
    <row r="16" spans="1:7">
      <c r="A16" s="4" t="s">
        <v>375</v>
      </c>
      <c r="D16" s="5" t="n">
        <v>87300000</v>
      </c>
    </row>
    <row r="17" spans="1:7">
      <c r="A17" s="4" t="s">
        <v>376</v>
      </c>
    </row>
    <row r="18" spans="1:7">
      <c r="A18" s="4" t="s">
        <v>375</v>
      </c>
      <c r="E18" s="5" t="n">
        <v>33500000</v>
      </c>
    </row>
    <row r="19" spans="1:7">
      <c r="A19" s="4" t="s">
        <v>120</v>
      </c>
    </row>
    <row r="20" spans="1:7">
      <c r="A20" s="4" t="s">
        <v>96</v>
      </c>
      <c r="C20" s="5" t="n">
        <v>21500000</v>
      </c>
      <c r="F20" s="6" t="n">
        <v>21466182</v>
      </c>
    </row>
    <row r="21" spans="1:7">
      <c r="A21" s="4" t="s">
        <v>377</v>
      </c>
    </row>
    <row r="22" spans="1:7">
      <c r="A22" s="4" t="s">
        <v>96</v>
      </c>
      <c r="C22" s="5" t="n">
        <v>15100000</v>
      </c>
      <c r="F22" s="5" t="n">
        <v>6400000</v>
      </c>
    </row>
    <row r="23" spans="1:7">
      <c r="A23" s="4" t="s">
        <v>378</v>
      </c>
    </row>
    <row r="24" spans="1:7">
      <c r="A24" s="4" t="s">
        <v>379</v>
      </c>
      <c r="F24" s="4" t="s">
        <v>380</v>
      </c>
      <c r="G24" s="4" t="s">
        <v>380</v>
      </c>
    </row>
    <row r="25" spans="1:7">
      <c r="A25" s="4" t="s">
        <v>381</v>
      </c>
    </row>
    <row r="26" spans="1:7">
      <c r="A26" s="4" t="s">
        <v>379</v>
      </c>
      <c r="F26" s="4" t="s">
        <v>380</v>
      </c>
      <c r="G26" s="4" t="s">
        <v>380</v>
      </c>
    </row>
    <row r="27" spans="1:7">
      <c r="A27" s="4" t="s">
        <v>382</v>
      </c>
      <c r="F27" s="6" t="n">
        <v>2</v>
      </c>
    </row>
    <row r="28" spans="1:7">
      <c r="A28" s="4" t="s">
        <v>383</v>
      </c>
    </row>
    <row r="29" spans="1:7">
      <c r="A29" s="4" t="s">
        <v>368</v>
      </c>
      <c r="F29" s="7" t="n">
        <v>1.68</v>
      </c>
      <c r="G29" s="7" t="n">
        <v>0.9</v>
      </c>
    </row>
    <row r="30" spans="1:7">
      <c r="A30" s="4" t="s">
        <v>384</v>
      </c>
    </row>
    <row r="31" spans="1:7">
      <c r="A31" s="4" t="s">
        <v>385</v>
      </c>
      <c r="F31" s="6" t="n">
        <v>6600000</v>
      </c>
    </row>
    <row r="32" spans="1:7">
      <c r="A32" s="4" t="s">
        <v>386</v>
      </c>
    </row>
    <row r="33" spans="1:7">
      <c r="A33" s="4" t="s">
        <v>387</v>
      </c>
      <c r="F33" s="5" t="n">
        <v>1900000</v>
      </c>
      <c r="G33" s="5" t="n">
        <v>2200000</v>
      </c>
    </row>
    <row r="34" spans="1:7">
      <c r="A34" s="4" t="s">
        <v>388</v>
      </c>
    </row>
    <row r="35" spans="1:7">
      <c r="A35" s="4" t="s">
        <v>389</v>
      </c>
      <c r="F35" s="6" t="n">
        <v>2200000</v>
      </c>
      <c r="G35" s="6" t="n">
        <v>1500000</v>
      </c>
    </row>
    <row r="36" spans="1:7">
      <c r="A36" s="4" t="s">
        <v>390</v>
      </c>
    </row>
    <row r="37" spans="1:7">
      <c r="A37" s="4" t="s">
        <v>389</v>
      </c>
      <c r="F37" s="5" t="n">
        <v>737000</v>
      </c>
      <c r="G37" s="5" t="n">
        <v>731000</v>
      </c>
    </row>
    <row r="38" spans="1:7">
      <c r="A38" s="4" t="s">
        <v>391</v>
      </c>
    </row>
    <row r="39" spans="1:7">
      <c r="A39" s="4" t="s">
        <v>392</v>
      </c>
      <c r="F39" s="4" t="s">
        <v>393</v>
      </c>
    </row>
    <row r="40" spans="1:7">
      <c r="A40" s="4" t="s">
        <v>394</v>
      </c>
    </row>
    <row r="41" spans="1:7">
      <c r="A41" s="4" t="s">
        <v>392</v>
      </c>
      <c r="F41" s="4" t="s">
        <v>393</v>
      </c>
    </row>
    <row r="42" spans="1:7">
      <c r="A42" s="4" t="s">
        <v>395</v>
      </c>
    </row>
    <row r="43" spans="1:7">
      <c r="A43" s="4" t="s">
        <v>392</v>
      </c>
      <c r="F43" s="4" t="s">
        <v>393</v>
      </c>
    </row>
    <row r="44" spans="1:7">
      <c r="A44" s="4" t="s">
        <v>396</v>
      </c>
    </row>
    <row r="45" spans="1:7">
      <c r="A45" s="4" t="s">
        <v>392</v>
      </c>
      <c r="F45" s="4" t="s">
        <v>3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40</v>
      </c>
    </row>
    <row r="3" spans="1:3">
      <c r="A3" s="4" t="s">
        <v>399</v>
      </c>
    </row>
    <row r="4" spans="1:3">
      <c r="A4" s="4" t="s">
        <v>400</v>
      </c>
      <c r="B4" s="5" t="n">
        <v>756000</v>
      </c>
      <c r="C4" s="5" t="n">
        <v>799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01</v>
      </c>
      <c r="B1" s="2" t="s">
        <v>1</v>
      </c>
    </row>
    <row r="2" spans="1:4">
      <c r="B2" s="2" t="s">
        <v>2</v>
      </c>
      <c r="C2" s="2" t="s">
        <v>40</v>
      </c>
      <c r="D2" s="2" t="s">
        <v>402</v>
      </c>
    </row>
    <row r="3" spans="1:4">
      <c r="A3" s="3" t="s">
        <v>403</v>
      </c>
    </row>
    <row r="4" spans="1:4">
      <c r="A4" s="4" t="s">
        <v>67</v>
      </c>
      <c r="B4" s="4" t="s">
        <v>47</v>
      </c>
      <c r="C4" s="5" t="n">
        <v>1006754</v>
      </c>
    </row>
    <row r="5" spans="1:4">
      <c r="A5" s="4" t="s">
        <v>70</v>
      </c>
      <c r="B5" s="6" t="n">
        <v>30173235</v>
      </c>
      <c r="C5" s="6" t="n">
        <v>34063747</v>
      </c>
    </row>
    <row r="6" spans="1:4">
      <c r="A6" s="4" t="s">
        <v>76</v>
      </c>
      <c r="B6" s="6" t="n">
        <v>-187872026</v>
      </c>
      <c r="C6" s="6" t="n">
        <v>-206861278</v>
      </c>
    </row>
    <row r="7" spans="1:4">
      <c r="A7" s="4" t="s">
        <v>77</v>
      </c>
      <c r="B7" s="6" t="n">
        <v>55568457</v>
      </c>
      <c r="C7" s="6" t="n">
        <v>34946801</v>
      </c>
      <c r="D7" s="5" t="n">
        <v>42049456</v>
      </c>
    </row>
    <row r="8" spans="1:4">
      <c r="A8" s="3" t="s">
        <v>404</v>
      </c>
    </row>
    <row r="9" spans="1:4">
      <c r="A9" s="4" t="s">
        <v>103</v>
      </c>
      <c r="B9" s="6" t="n">
        <v>-22367402</v>
      </c>
      <c r="C9" s="6" t="n">
        <v>-2622361</v>
      </c>
    </row>
    <row r="10" spans="1:4">
      <c r="A10" s="4" t="s">
        <v>108</v>
      </c>
      <c r="B10" s="5" t="n">
        <v>18214574</v>
      </c>
      <c r="C10" s="6" t="n">
        <v>3552689</v>
      </c>
    </row>
    <row r="11" spans="1:4">
      <c r="A11" s="4" t="s">
        <v>405</v>
      </c>
    </row>
    <row r="12" spans="1:4">
      <c r="A12" s="3" t="s">
        <v>403</v>
      </c>
    </row>
    <row r="13" spans="1:4">
      <c r="A13" s="4" t="s">
        <v>67</v>
      </c>
      <c r="C13" s="6" t="n">
        <v>1932606</v>
      </c>
    </row>
    <row r="14" spans="1:4">
      <c r="A14" s="4" t="s">
        <v>70</v>
      </c>
      <c r="C14" s="6" t="n">
        <v>34989599</v>
      </c>
    </row>
    <row r="15" spans="1:4">
      <c r="A15" s="4" t="s">
        <v>76</v>
      </c>
      <c r="C15" s="6" t="n">
        <v>-207787130</v>
      </c>
    </row>
    <row r="16" spans="1:4">
      <c r="A16" s="4" t="s">
        <v>77</v>
      </c>
      <c r="C16" s="6" t="n">
        <v>34020949</v>
      </c>
    </row>
    <row r="17" spans="1:4">
      <c r="A17" s="3" t="s">
        <v>404</v>
      </c>
    </row>
    <row r="18" spans="1:4">
      <c r="A18" s="4" t="s">
        <v>103</v>
      </c>
      <c r="C18" s="6" t="n">
        <v>1882310</v>
      </c>
    </row>
    <row r="19" spans="1:4">
      <c r="A19" s="4" t="s">
        <v>108</v>
      </c>
      <c r="C19" s="6" t="n">
        <v>2626837</v>
      </c>
    </row>
    <row r="20" spans="1:4">
      <c r="A20" s="4" t="s">
        <v>406</v>
      </c>
    </row>
    <row r="21" spans="1:4">
      <c r="A21" s="3" t="s">
        <v>403</v>
      </c>
    </row>
    <row r="22" spans="1:4">
      <c r="A22" s="4" t="s">
        <v>67</v>
      </c>
      <c r="C22" s="6" t="n">
        <v>-925852</v>
      </c>
    </row>
    <row r="23" spans="1:4">
      <c r="A23" s="4" t="s">
        <v>70</v>
      </c>
      <c r="C23" s="6" t="n">
        <v>-925852</v>
      </c>
    </row>
    <row r="24" spans="1:4">
      <c r="A24" s="4" t="s">
        <v>76</v>
      </c>
      <c r="C24" s="6" t="n">
        <v>925852</v>
      </c>
    </row>
    <row r="25" spans="1:4">
      <c r="A25" s="4" t="s">
        <v>77</v>
      </c>
      <c r="C25" s="6" t="n">
        <v>925852</v>
      </c>
    </row>
    <row r="26" spans="1:4">
      <c r="A26" s="3" t="s">
        <v>404</v>
      </c>
    </row>
    <row r="27" spans="1:4">
      <c r="A27" s="4" t="s">
        <v>103</v>
      </c>
      <c r="C27" s="6" t="n">
        <v>925852</v>
      </c>
    </row>
    <row r="28" spans="1:4">
      <c r="A28" s="4" t="s">
        <v>108</v>
      </c>
      <c r="C28" s="6" t="n">
        <v>925852</v>
      </c>
    </row>
    <row r="29" spans="1:4">
      <c r="A29" s="4" t="s">
        <v>407</v>
      </c>
    </row>
    <row r="30" spans="1:4">
      <c r="A30" s="3" t="s">
        <v>403</v>
      </c>
    </row>
    <row r="31" spans="1:4">
      <c r="A31" s="4" t="s">
        <v>67</v>
      </c>
      <c r="C31" s="4" t="s">
        <v>47</v>
      </c>
    </row>
    <row r="32" spans="1:4">
      <c r="A32" s="4" t="s">
        <v>70</v>
      </c>
      <c r="C32" s="4" t="s">
        <v>47</v>
      </c>
    </row>
    <row r="33" spans="1:4">
      <c r="A33" s="4" t="s">
        <v>76</v>
      </c>
      <c r="C33" s="4" t="s">
        <v>47</v>
      </c>
    </row>
    <row r="34" spans="1:4">
      <c r="A34" s="4" t="s">
        <v>77</v>
      </c>
      <c r="C34" s="4" t="s">
        <v>47</v>
      </c>
    </row>
    <row r="35" spans="1:4">
      <c r="A35" s="3" t="s">
        <v>404</v>
      </c>
    </row>
    <row r="36" spans="1:4">
      <c r="A36" s="4" t="s">
        <v>103</v>
      </c>
      <c r="C36" s="6" t="n">
        <v>-185801</v>
      </c>
    </row>
    <row r="37" spans="1:4">
      <c r="A37" s="4" t="s">
        <v>108</v>
      </c>
      <c r="C37" s="4" t="s">
        <v>4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08</v>
      </c>
      <c r="B1" s="2" t="s">
        <v>409</v>
      </c>
    </row>
    <row r="2" spans="1:2">
      <c r="B2" s="2" t="s">
        <v>410</v>
      </c>
    </row>
    <row r="3" spans="1:2">
      <c r="A3" s="4" t="s">
        <v>411</v>
      </c>
    </row>
    <row r="4" spans="1:2">
      <c r="A4" s="4" t="s">
        <v>412</v>
      </c>
      <c r="B4" s="4" t="s">
        <v>4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29"/>
    <col customWidth="1" max="2" min="2" width="16"/>
    <col customWidth="1" max="3" min="3" width="14"/>
  </cols>
  <sheetData>
    <row r="1" spans="1:3">
      <c r="A1" s="1" t="s">
        <v>414</v>
      </c>
      <c r="B1" s="2" t="s">
        <v>1</v>
      </c>
    </row>
    <row r="2" spans="1:3">
      <c r="B2" s="2" t="s">
        <v>2</v>
      </c>
      <c r="C2" s="2" t="s">
        <v>40</v>
      </c>
    </row>
    <row r="3" spans="1:3">
      <c r="A3" s="4" t="s">
        <v>90</v>
      </c>
      <c r="B3" s="5" t="n">
        <v>53089452</v>
      </c>
      <c r="C3" s="5" t="n">
        <v>54794841</v>
      </c>
    </row>
    <row r="4" spans="1:3">
      <c r="A4" s="4" t="s">
        <v>415</v>
      </c>
    </row>
    <row r="5" spans="1:3">
      <c r="A5" s="4" t="s">
        <v>90</v>
      </c>
      <c r="B5" s="6" t="n">
        <v>43171702</v>
      </c>
      <c r="C5" s="6" t="n">
        <v>41887071</v>
      </c>
    </row>
    <row r="6" spans="1:3">
      <c r="A6" s="4" t="s">
        <v>416</v>
      </c>
    </row>
    <row r="7" spans="1:3">
      <c r="A7" s="4" t="s">
        <v>90</v>
      </c>
      <c r="B7" s="6" t="n">
        <v>6569580</v>
      </c>
      <c r="C7" s="6" t="n">
        <v>9641485</v>
      </c>
    </row>
    <row r="8" spans="1:3">
      <c r="A8" s="4" t="s">
        <v>417</v>
      </c>
    </row>
    <row r="9" spans="1:3">
      <c r="A9" s="4" t="s">
        <v>90</v>
      </c>
      <c r="B9" s="5" t="n">
        <v>3348170</v>
      </c>
      <c r="C9" s="5" t="n">
        <v>326628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9"/>
    <col customWidth="1" max="2" min="2" width="15"/>
    <col customWidth="1" max="3" min="3" width="16"/>
    <col customWidth="1" max="4" min="4" width="14"/>
    <col customWidth="1" max="5" min="5" width="14"/>
  </cols>
  <sheetData>
    <row r="1" spans="1:5">
      <c r="A1" s="1" t="s">
        <v>418</v>
      </c>
      <c r="B1" s="2" t="s">
        <v>419</v>
      </c>
      <c r="C1" s="2" t="s">
        <v>1</v>
      </c>
    </row>
    <row r="2" spans="1:5">
      <c r="B2" s="2" t="s">
        <v>420</v>
      </c>
      <c r="C2" s="2" t="s">
        <v>2</v>
      </c>
      <c r="D2" s="2" t="s">
        <v>40</v>
      </c>
      <c r="E2" s="2" t="s">
        <v>421</v>
      </c>
    </row>
    <row r="3" spans="1:5">
      <c r="A3" s="4" t="s">
        <v>76</v>
      </c>
      <c r="C3" s="5" t="n">
        <v>-187872026</v>
      </c>
      <c r="D3" s="5" t="n">
        <v>-206861278</v>
      </c>
    </row>
    <row r="4" spans="1:5">
      <c r="A4" s="4" t="s">
        <v>422</v>
      </c>
      <c r="B4" s="5" t="n">
        <v>1000000</v>
      </c>
    </row>
    <row r="5" spans="1:5">
      <c r="A5" s="4" t="s">
        <v>423</v>
      </c>
      <c r="B5" s="5" t="n">
        <v>139000</v>
      </c>
      <c r="C5" s="5" t="n">
        <v>4780768</v>
      </c>
      <c r="D5" s="5" t="n">
        <v>5132259</v>
      </c>
    </row>
    <row r="6" spans="1:5">
      <c r="A6" s="4" t="s">
        <v>424</v>
      </c>
    </row>
    <row r="7" spans="1:5">
      <c r="A7" s="4" t="s">
        <v>76</v>
      </c>
      <c r="E7" s="5" t="n">
        <v>774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25</v>
      </c>
      <c r="B1" s="2" t="s">
        <v>2</v>
      </c>
      <c r="C1" s="2" t="s">
        <v>40</v>
      </c>
    </row>
    <row r="2" spans="1:3">
      <c r="A2" s="3" t="s">
        <v>41</v>
      </c>
    </row>
    <row r="3" spans="1:3">
      <c r="A3" s="4" t="s">
        <v>426</v>
      </c>
      <c r="B3" s="4" t="s">
        <v>47</v>
      </c>
      <c r="C3" s="5" t="n">
        <v>230116</v>
      </c>
    </row>
    <row r="4" spans="1:3">
      <c r="A4" s="3" t="s">
        <v>59</v>
      </c>
    </row>
    <row r="5" spans="1:3">
      <c r="A5" s="4" t="s">
        <v>427</v>
      </c>
      <c r="B5" s="4" t="s">
        <v>47</v>
      </c>
      <c r="C5" s="6" t="n">
        <v>4246891</v>
      </c>
    </row>
    <row r="6" spans="1:3">
      <c r="A6" s="4" t="s">
        <v>376</v>
      </c>
    </row>
    <row r="7" spans="1:3">
      <c r="A7" s="3" t="s">
        <v>41</v>
      </c>
    </row>
    <row r="8" spans="1:3">
      <c r="A8" s="4" t="s">
        <v>428</v>
      </c>
      <c r="C8" s="6" t="n">
        <v>138262</v>
      </c>
    </row>
    <row r="9" spans="1:3">
      <c r="A9" s="4" t="s">
        <v>429</v>
      </c>
      <c r="C9" s="6" t="n">
        <v>91854</v>
      </c>
    </row>
    <row r="10" spans="1:3">
      <c r="A10" s="4" t="s">
        <v>426</v>
      </c>
      <c r="C10" s="6" t="n">
        <v>230116</v>
      </c>
    </row>
    <row r="11" spans="1:3">
      <c r="A11" s="3" t="s">
        <v>49</v>
      </c>
    </row>
    <row r="12" spans="1:3">
      <c r="A12" s="4" t="s">
        <v>430</v>
      </c>
      <c r="C12" s="6" t="n">
        <v>659143</v>
      </c>
    </row>
    <row r="13" spans="1:3">
      <c r="A13" s="4" t="s">
        <v>53</v>
      </c>
      <c r="C13" s="6" t="n">
        <v>5851050</v>
      </c>
    </row>
    <row r="14" spans="1:3">
      <c r="A14" s="4" t="s">
        <v>431</v>
      </c>
      <c r="C14" s="6" t="n">
        <v>1054413</v>
      </c>
    </row>
    <row r="15" spans="1:3">
      <c r="A15" s="4" t="s">
        <v>432</v>
      </c>
      <c r="C15" s="6" t="n">
        <v>7794722</v>
      </c>
    </row>
    <row r="16" spans="1:3">
      <c r="A16" s="3" t="s">
        <v>59</v>
      </c>
    </row>
    <row r="17" spans="1:3">
      <c r="A17" s="4" t="s">
        <v>433</v>
      </c>
      <c r="C17" s="6" t="n">
        <v>14026</v>
      </c>
    </row>
    <row r="18" spans="1:3">
      <c r="A18" s="4" t="s">
        <v>213</v>
      </c>
      <c r="C18" s="6" t="n">
        <v>75458</v>
      </c>
    </row>
    <row r="19" spans="1:3">
      <c r="A19" s="4" t="s">
        <v>434</v>
      </c>
      <c r="C19" s="6" t="n">
        <v>4106985</v>
      </c>
    </row>
    <row r="20" spans="1:3">
      <c r="A20" s="4" t="s">
        <v>435</v>
      </c>
      <c r="C20" s="6" t="n">
        <v>50422</v>
      </c>
    </row>
    <row r="21" spans="1:3">
      <c r="A21" s="4" t="s">
        <v>427</v>
      </c>
      <c r="C21" s="6" t="n">
        <v>4246891</v>
      </c>
    </row>
    <row r="22" spans="1:3">
      <c r="A22" s="3" t="s">
        <v>66</v>
      </c>
    </row>
    <row r="23" spans="1:3">
      <c r="A23" s="4" t="s">
        <v>436</v>
      </c>
      <c r="C23" s="6" t="n">
        <v>462183</v>
      </c>
    </row>
    <row r="24" spans="1:3">
      <c r="A24" s="4" t="s">
        <v>437</v>
      </c>
      <c r="C24" s="6" t="n">
        <v>58323</v>
      </c>
    </row>
    <row r="25" spans="1:3">
      <c r="A25" s="4" t="s">
        <v>438</v>
      </c>
      <c r="C25" s="5" t="n">
        <v>47673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21</v>
      </c>
      <c r="B1" s="2" t="s">
        <v>1</v>
      </c>
    </row>
    <row r="2" spans="1:3">
      <c r="B2" s="2" t="s">
        <v>2</v>
      </c>
      <c r="C2" s="2" t="s">
        <v>40</v>
      </c>
    </row>
    <row r="3" spans="1:3">
      <c r="A3" s="3" t="s">
        <v>122</v>
      </c>
    </row>
    <row r="4" spans="1:3">
      <c r="A4" s="4" t="s">
        <v>108</v>
      </c>
      <c r="B4" s="5" t="n">
        <v>18214574</v>
      </c>
      <c r="C4" s="5" t="n">
        <v>3552689</v>
      </c>
    </row>
    <row r="5" spans="1:3">
      <c r="A5" s="4" t="s">
        <v>123</v>
      </c>
      <c r="B5" s="6" t="n">
        <v>-742985</v>
      </c>
      <c r="C5" s="6" t="n">
        <v>922655</v>
      </c>
    </row>
    <row r="6" spans="1:3">
      <c r="A6" s="4" t="s">
        <v>124</v>
      </c>
      <c r="B6" s="6" t="n">
        <v>170000</v>
      </c>
      <c r="C6" s="6" t="n">
        <v>130000</v>
      </c>
    </row>
    <row r="7" spans="1:3">
      <c r="A7" s="4" t="s">
        <v>125</v>
      </c>
      <c r="B7" s="5" t="n">
        <v>17641589</v>
      </c>
      <c r="C7" s="5" t="n">
        <v>46053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439</v>
      </c>
      <c r="B1" s="2" t="s">
        <v>1</v>
      </c>
    </row>
    <row r="2" spans="1:3">
      <c r="B2" s="2" t="s">
        <v>2</v>
      </c>
      <c r="C2" s="2" t="s">
        <v>40</v>
      </c>
    </row>
    <row r="3" spans="1:3">
      <c r="A3" s="3" t="s">
        <v>91</v>
      </c>
    </row>
    <row r="4" spans="1:3">
      <c r="A4" s="4" t="s">
        <v>98</v>
      </c>
      <c r="B4" s="4" t="s">
        <v>47</v>
      </c>
      <c r="C4" s="5" t="n">
        <v>438645</v>
      </c>
    </row>
    <row r="5" spans="1:3">
      <c r="A5" s="4" t="s">
        <v>108</v>
      </c>
      <c r="B5" s="6" t="n">
        <v>1440009</v>
      </c>
      <c r="C5" s="6" t="n">
        <v>3242463</v>
      </c>
    </row>
    <row r="6" spans="1:3">
      <c r="A6" s="4" t="s">
        <v>376</v>
      </c>
    </row>
    <row r="7" spans="1:3">
      <c r="A7" s="4" t="s">
        <v>440</v>
      </c>
      <c r="B7" s="6" t="n">
        <v>3943583</v>
      </c>
      <c r="C7" s="6" t="n">
        <v>7674548</v>
      </c>
    </row>
    <row r="8" spans="1:3">
      <c r="A8" s="3" t="s">
        <v>91</v>
      </c>
    </row>
    <row r="9" spans="1:3">
      <c r="A9" s="4" t="s">
        <v>441</v>
      </c>
      <c r="B9" s="6" t="n">
        <v>870447</v>
      </c>
      <c r="C9" s="6" t="n">
        <v>1809065</v>
      </c>
    </row>
    <row r="10" spans="1:3">
      <c r="A10" s="4" t="s">
        <v>93</v>
      </c>
      <c r="B10" s="6" t="n">
        <v>718309</v>
      </c>
      <c r="C10" s="6" t="n">
        <v>1333105</v>
      </c>
    </row>
    <row r="11" spans="1:3">
      <c r="A11" s="4" t="s">
        <v>94</v>
      </c>
      <c r="B11" s="6" t="n">
        <v>272088</v>
      </c>
      <c r="C11" s="6" t="n">
        <v>663136</v>
      </c>
    </row>
    <row r="12" spans="1:3">
      <c r="A12" s="4" t="s">
        <v>95</v>
      </c>
      <c r="B12" s="6" t="n">
        <v>160293</v>
      </c>
      <c r="C12" s="6" t="n">
        <v>781545</v>
      </c>
    </row>
    <row r="13" spans="1:3">
      <c r="A13" s="4" t="s">
        <v>98</v>
      </c>
      <c r="B13" s="4" t="s">
        <v>47</v>
      </c>
      <c r="C13" s="6" t="n">
        <v>31035</v>
      </c>
    </row>
    <row r="14" spans="1:3">
      <c r="A14" s="4" t="s">
        <v>97</v>
      </c>
      <c r="B14" s="6" t="n">
        <v>163475</v>
      </c>
      <c r="C14" s="4" t="s">
        <v>47</v>
      </c>
    </row>
    <row r="15" spans="1:3">
      <c r="A15" s="4" t="s">
        <v>99</v>
      </c>
      <c r="B15" s="6" t="n">
        <v>2184612</v>
      </c>
      <c r="C15" s="6" t="n">
        <v>4617886</v>
      </c>
    </row>
    <row r="16" spans="1:3">
      <c r="A16" s="4" t="s">
        <v>442</v>
      </c>
      <c r="B16" s="6" t="n">
        <v>1758971</v>
      </c>
      <c r="C16" s="6" t="n">
        <v>3056662</v>
      </c>
    </row>
    <row r="17" spans="1:3">
      <c r="A17" s="4" t="s">
        <v>443</v>
      </c>
      <c r="B17" s="6" t="n">
        <v>-318962</v>
      </c>
      <c r="C17" s="6" t="n">
        <v>185801</v>
      </c>
    </row>
    <row r="18" spans="1:3">
      <c r="A18" s="4" t="s">
        <v>108</v>
      </c>
      <c r="B18" s="5" t="n">
        <v>1440009</v>
      </c>
      <c r="C18" s="5" t="n">
        <v>324246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44</v>
      </c>
      <c r="B1" s="2" t="s">
        <v>1</v>
      </c>
    </row>
    <row r="2" spans="1:3">
      <c r="B2" s="2" t="s">
        <v>2</v>
      </c>
      <c r="C2" s="2" t="s">
        <v>40</v>
      </c>
    </row>
    <row r="3" spans="1:3">
      <c r="A3" s="4" t="s">
        <v>165</v>
      </c>
      <c r="B3" s="5" t="n">
        <v>2103406</v>
      </c>
      <c r="C3" s="5" t="n">
        <v>3912276</v>
      </c>
    </row>
    <row r="4" spans="1:3">
      <c r="A4" s="4" t="s">
        <v>445</v>
      </c>
      <c r="B4" s="6" t="n">
        <v>-37006</v>
      </c>
      <c r="C4" s="6" t="n">
        <v>-52740</v>
      </c>
    </row>
    <row r="5" spans="1:3">
      <c r="A5" s="4" t="s">
        <v>446</v>
      </c>
      <c r="B5" s="5" t="n">
        <v>2066400</v>
      </c>
      <c r="C5" s="5" t="n">
        <v>385953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7</v>
      </c>
      <c r="B1" s="2" t="s">
        <v>448</v>
      </c>
      <c r="C1" s="2" t="s">
        <v>2</v>
      </c>
      <c r="D1" s="2" t="s">
        <v>40</v>
      </c>
    </row>
    <row r="2" spans="1:4">
      <c r="A2" s="4" t="s">
        <v>106</v>
      </c>
      <c r="C2" s="5" t="n">
        <v>23567640</v>
      </c>
      <c r="D2" s="4" t="s">
        <v>47</v>
      </c>
    </row>
    <row r="3" spans="1:4">
      <c r="A3" s="4" t="s">
        <v>449</v>
      </c>
    </row>
    <row r="4" spans="1:4">
      <c r="A4" s="4" t="s">
        <v>450</v>
      </c>
      <c r="C4" s="6" t="n">
        <v>3350000</v>
      </c>
    </row>
    <row r="5" spans="1:4">
      <c r="A5" s="4" t="s">
        <v>451</v>
      </c>
    </row>
    <row r="6" spans="1:4">
      <c r="A6" s="4" t="s">
        <v>452</v>
      </c>
      <c r="B6" s="5" t="n">
        <v>33500000</v>
      </c>
    </row>
    <row r="7" spans="1:4">
      <c r="A7" s="4" t="s">
        <v>453</v>
      </c>
      <c r="B7" s="5" t="n">
        <v>568000</v>
      </c>
    </row>
    <row r="8" spans="1:4">
      <c r="A8" s="4" t="s">
        <v>106</v>
      </c>
      <c r="C8" s="6" t="n">
        <v>23600000</v>
      </c>
    </row>
    <row r="9" spans="1:4">
      <c r="A9" s="4" t="s">
        <v>454</v>
      </c>
      <c r="C9" s="5" t="n">
        <v>49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40</v>
      </c>
    </row>
    <row r="3" spans="1:3">
      <c r="A3" s="3" t="s">
        <v>456</v>
      </c>
    </row>
    <row r="4" spans="1:3">
      <c r="A4" s="4" t="s">
        <v>108</v>
      </c>
      <c r="B4" s="5" t="n">
        <v>18214574</v>
      </c>
      <c r="C4" s="5" t="n">
        <v>3552689</v>
      </c>
    </row>
    <row r="5" spans="1:3">
      <c r="A5" s="4" t="s">
        <v>457</v>
      </c>
      <c r="B5" s="4" t="s">
        <v>47</v>
      </c>
      <c r="C5" s="6" t="n">
        <v>22367520</v>
      </c>
    </row>
    <row r="6" spans="1:3">
      <c r="A6" s="4" t="s">
        <v>458</v>
      </c>
      <c r="B6" s="5" t="n">
        <v>18214574</v>
      </c>
      <c r="C6" s="5" t="n">
        <v>25920209</v>
      </c>
    </row>
    <row r="7" spans="1:3">
      <c r="A7" s="3" t="s">
        <v>459</v>
      </c>
    </row>
    <row r="8" spans="1:3">
      <c r="A8" s="4" t="s">
        <v>460</v>
      </c>
      <c r="B8" s="6" t="n">
        <v>49425372</v>
      </c>
      <c r="C8" s="6" t="n">
        <v>37624103</v>
      </c>
    </row>
    <row r="9" spans="1:3">
      <c r="A9" s="4" t="s">
        <v>461</v>
      </c>
      <c r="B9" s="6" t="n">
        <v>51047059</v>
      </c>
      <c r="C9" s="6" t="n">
        <v>37842479</v>
      </c>
    </row>
    <row r="10" spans="1:3">
      <c r="A10" s="3" t="s">
        <v>462</v>
      </c>
    </row>
    <row r="11" spans="1:3">
      <c r="A11" s="4" t="s">
        <v>463</v>
      </c>
      <c r="B11" s="7" t="n">
        <v>0.37</v>
      </c>
      <c r="C11" s="7" t="n">
        <v>0.6899999999999999</v>
      </c>
    </row>
    <row r="12" spans="1:3">
      <c r="A12" s="4" t="s">
        <v>464</v>
      </c>
      <c r="B12" s="7" t="n">
        <v>0.36</v>
      </c>
      <c r="C12" s="7" t="n">
        <v>0.6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0"/>
  </cols>
  <sheetData>
    <row r="1" spans="1:2">
      <c r="A1" s="1" t="s">
        <v>465</v>
      </c>
      <c r="B1" s="2" t="s">
        <v>1</v>
      </c>
    </row>
    <row r="2" spans="1:2">
      <c r="B2" s="2" t="s">
        <v>466</v>
      </c>
    </row>
    <row r="3" spans="1:2">
      <c r="A3" s="3" t="s">
        <v>199</v>
      </c>
    </row>
    <row r="4" spans="1:2">
      <c r="A4" s="4" t="s">
        <v>467</v>
      </c>
      <c r="B4" s="6" t="n">
        <v>16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40</v>
      </c>
    </row>
    <row r="2" spans="1:3">
      <c r="A2" s="3" t="s">
        <v>202</v>
      </c>
    </row>
    <row r="3" spans="1:3">
      <c r="A3" s="4" t="s">
        <v>42</v>
      </c>
      <c r="B3" s="5" t="n">
        <v>37029262</v>
      </c>
      <c r="C3" s="5" t="n">
        <v>11684817</v>
      </c>
    </row>
    <row r="4" spans="1:3">
      <c r="A4" s="4" t="s">
        <v>51</v>
      </c>
      <c r="B4" s="6" t="n">
        <v>1850000</v>
      </c>
      <c r="C4" s="6" t="n">
        <v>1680000</v>
      </c>
    </row>
    <row r="5" spans="1:3">
      <c r="A5" s="4" t="s">
        <v>56</v>
      </c>
      <c r="B5" s="6" t="n">
        <v>500000</v>
      </c>
      <c r="C5" s="6" t="n">
        <v>500000</v>
      </c>
    </row>
    <row r="6" spans="1:3">
      <c r="A6" s="4" t="s">
        <v>469</v>
      </c>
      <c r="B6" s="5" t="n">
        <v>39379262</v>
      </c>
      <c r="C6" s="5" t="n">
        <v>138648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470</v>
      </c>
      <c r="B1" s="2" t="s">
        <v>1</v>
      </c>
    </row>
    <row r="2" spans="1:3">
      <c r="B2" s="2" t="s">
        <v>471</v>
      </c>
      <c r="C2" s="2" t="s">
        <v>472</v>
      </c>
    </row>
    <row r="3" spans="1:3">
      <c r="A3" s="3" t="s">
        <v>473</v>
      </c>
    </row>
    <row r="4" spans="1:3">
      <c r="A4" s="4" t="s">
        <v>474</v>
      </c>
      <c r="B4" s="5" t="n">
        <v>1850000</v>
      </c>
      <c r="C4" s="5" t="n">
        <v>1680000</v>
      </c>
    </row>
    <row r="5" spans="1:3">
      <c r="A5" s="4" t="s">
        <v>363</v>
      </c>
      <c r="B5" s="5" t="n">
        <v>500000</v>
      </c>
      <c r="C5" s="6" t="n">
        <v>500000</v>
      </c>
    </row>
    <row r="6" spans="1:3">
      <c r="A6" s="4" t="s">
        <v>475</v>
      </c>
    </row>
    <row r="7" spans="1:3">
      <c r="A7" s="3" t="s">
        <v>473</v>
      </c>
    </row>
    <row r="8" spans="1:3">
      <c r="A8" s="4" t="s">
        <v>476</v>
      </c>
      <c r="B8" s="6" t="n">
        <v>2</v>
      </c>
    </row>
    <row r="9" spans="1:3">
      <c r="A9" s="4" t="s">
        <v>477</v>
      </c>
      <c r="B9" s="5" t="n">
        <v>1900000</v>
      </c>
    </row>
    <row r="10" spans="1:3">
      <c r="A10" s="4" t="s">
        <v>474</v>
      </c>
      <c r="B10" s="5" t="n">
        <v>1900000</v>
      </c>
      <c r="C10" s="5" t="n">
        <v>1700000</v>
      </c>
    </row>
    <row r="11" spans="1:3">
      <c r="A11" s="4" t="s">
        <v>478</v>
      </c>
      <c r="B11" s="4" t="s">
        <v>47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80</v>
      </c>
      <c r="C1" s="2" t="s">
        <v>2</v>
      </c>
      <c r="D1" s="2" t="s">
        <v>40</v>
      </c>
      <c r="E1" s="2" t="s">
        <v>402</v>
      </c>
    </row>
    <row r="2" spans="1:5">
      <c r="A2" s="3" t="s">
        <v>481</v>
      </c>
    </row>
    <row r="3" spans="1:5">
      <c r="A3" s="4" t="s">
        <v>56</v>
      </c>
      <c r="C3" s="5" t="n">
        <v>37529262</v>
      </c>
      <c r="D3" s="5" t="n">
        <v>12184817</v>
      </c>
      <c r="E3" s="5" t="n">
        <v>21871122</v>
      </c>
    </row>
    <row r="4" spans="1:5">
      <c r="A4" s="4" t="s">
        <v>482</v>
      </c>
    </row>
    <row r="5" spans="1:5">
      <c r="A5" s="3" t="s">
        <v>481</v>
      </c>
    </row>
    <row r="6" spans="1:5">
      <c r="A6" s="4" t="s">
        <v>42</v>
      </c>
      <c r="B6" s="4" t="s">
        <v>483</v>
      </c>
      <c r="C6" s="6" t="n">
        <v>37029262</v>
      </c>
      <c r="D6" s="6" t="n">
        <v>11684817</v>
      </c>
    </row>
    <row r="7" spans="1:5">
      <c r="A7" s="4" t="s">
        <v>56</v>
      </c>
      <c r="B7" s="4" t="s">
        <v>483</v>
      </c>
      <c r="C7" s="6" t="n">
        <v>500000</v>
      </c>
      <c r="D7" s="6" t="n">
        <v>500000</v>
      </c>
    </row>
    <row r="8" spans="1:5">
      <c r="A8" s="4" t="s">
        <v>51</v>
      </c>
      <c r="B8" s="4" t="s">
        <v>484</v>
      </c>
      <c r="C8" s="4" t="s">
        <v>47</v>
      </c>
      <c r="D8" s="4" t="s">
        <v>47</v>
      </c>
    </row>
    <row r="9" spans="1:5">
      <c r="A9" s="4" t="s">
        <v>485</v>
      </c>
      <c r="B9" s="4" t="s">
        <v>486</v>
      </c>
      <c r="D9" s="4" t="s">
        <v>47</v>
      </c>
    </row>
    <row r="10" spans="1:5">
      <c r="A10" s="4" t="s">
        <v>487</v>
      </c>
      <c r="C10" s="6" t="n">
        <v>37529262</v>
      </c>
      <c r="D10" s="6" t="n">
        <v>12184817</v>
      </c>
    </row>
    <row r="11" spans="1:5">
      <c r="A11" s="4" t="s">
        <v>488</v>
      </c>
    </row>
    <row r="12" spans="1:5">
      <c r="A12" s="3" t="s">
        <v>481</v>
      </c>
    </row>
    <row r="13" spans="1:5">
      <c r="A13" s="4" t="s">
        <v>42</v>
      </c>
      <c r="B13" s="4" t="s">
        <v>483</v>
      </c>
      <c r="C13" s="4" t="s">
        <v>47</v>
      </c>
      <c r="D13" s="4" t="s">
        <v>47</v>
      </c>
    </row>
    <row r="14" spans="1:5">
      <c r="A14" s="4" t="s">
        <v>56</v>
      </c>
      <c r="B14" s="4" t="s">
        <v>483</v>
      </c>
      <c r="C14" s="4" t="s">
        <v>47</v>
      </c>
      <c r="D14" s="4" t="s">
        <v>47</v>
      </c>
    </row>
    <row r="15" spans="1:5">
      <c r="A15" s="4" t="s">
        <v>51</v>
      </c>
      <c r="B15" s="4" t="s">
        <v>484</v>
      </c>
      <c r="C15" s="4" t="s">
        <v>47</v>
      </c>
      <c r="D15" s="4" t="s">
        <v>47</v>
      </c>
    </row>
    <row r="16" spans="1:5">
      <c r="A16" s="4" t="s">
        <v>485</v>
      </c>
      <c r="B16" s="4" t="s">
        <v>486</v>
      </c>
      <c r="D16" s="4" t="s">
        <v>47</v>
      </c>
    </row>
    <row r="17" spans="1:5">
      <c r="A17" s="4" t="s">
        <v>487</v>
      </c>
      <c r="C17" s="4" t="s">
        <v>47</v>
      </c>
      <c r="D17" s="4" t="s">
        <v>47</v>
      </c>
    </row>
    <row r="18" spans="1:5">
      <c r="A18" s="4" t="s">
        <v>489</v>
      </c>
    </row>
    <row r="19" spans="1:5">
      <c r="A19" s="3" t="s">
        <v>481</v>
      </c>
    </row>
    <row r="20" spans="1:5">
      <c r="A20" s="4" t="s">
        <v>42</v>
      </c>
      <c r="B20" s="4" t="s">
        <v>483</v>
      </c>
      <c r="C20" s="4" t="s">
        <v>47</v>
      </c>
      <c r="D20" s="4" t="s">
        <v>47</v>
      </c>
    </row>
    <row r="21" spans="1:5">
      <c r="A21" s="4" t="s">
        <v>56</v>
      </c>
      <c r="B21" s="4" t="s">
        <v>483</v>
      </c>
      <c r="C21" s="4" t="s">
        <v>47</v>
      </c>
      <c r="D21" s="4" t="s">
        <v>47</v>
      </c>
    </row>
    <row r="22" spans="1:5">
      <c r="A22" s="4" t="s">
        <v>51</v>
      </c>
      <c r="B22" s="4" t="s">
        <v>484</v>
      </c>
      <c r="C22" s="6" t="n">
        <v>1850000</v>
      </c>
      <c r="D22" s="6" t="n">
        <v>1680000</v>
      </c>
    </row>
    <row r="23" spans="1:5">
      <c r="A23" s="4" t="s">
        <v>485</v>
      </c>
      <c r="B23" s="4" t="s">
        <v>486</v>
      </c>
      <c r="D23" s="6" t="n">
        <v>951867</v>
      </c>
    </row>
    <row r="24" spans="1:5">
      <c r="A24" s="4" t="s">
        <v>487</v>
      </c>
      <c r="C24" s="6" t="n">
        <v>1850000</v>
      </c>
      <c r="D24" s="6" t="n">
        <v>2631867</v>
      </c>
    </row>
    <row r="25" spans="1:5">
      <c r="A25" s="4" t="s">
        <v>490</v>
      </c>
    </row>
    <row r="26" spans="1:5">
      <c r="A26" s="3" t="s">
        <v>481</v>
      </c>
    </row>
    <row r="27" spans="1:5">
      <c r="A27" s="4" t="s">
        <v>42</v>
      </c>
      <c r="B27" s="4" t="s">
        <v>483</v>
      </c>
      <c r="C27" s="6" t="n">
        <v>37029262</v>
      </c>
      <c r="D27" s="6" t="n">
        <v>11684817</v>
      </c>
    </row>
    <row r="28" spans="1:5">
      <c r="A28" s="4" t="s">
        <v>56</v>
      </c>
      <c r="B28" s="4" t="s">
        <v>483</v>
      </c>
      <c r="C28" s="6" t="n">
        <v>500000</v>
      </c>
      <c r="D28" s="6" t="n">
        <v>500000</v>
      </c>
    </row>
    <row r="29" spans="1:5">
      <c r="A29" s="4" t="s">
        <v>51</v>
      </c>
      <c r="B29" s="4" t="s">
        <v>484</v>
      </c>
      <c r="C29" s="6" t="n">
        <v>1850000</v>
      </c>
      <c r="D29" s="6" t="n">
        <v>1680000</v>
      </c>
    </row>
    <row r="30" spans="1:5">
      <c r="A30" s="4" t="s">
        <v>485</v>
      </c>
      <c r="B30" s="4" t="s">
        <v>486</v>
      </c>
      <c r="D30" s="6" t="n">
        <v>951867</v>
      </c>
    </row>
    <row r="31" spans="1:5">
      <c r="A31" s="4" t="s">
        <v>487</v>
      </c>
      <c r="C31" s="5" t="n">
        <v>39379262</v>
      </c>
      <c r="D31" s="5" t="n">
        <v>14816684</v>
      </c>
    </row>
    <row r="32" spans="1:5"/>
    <row r="33" spans="1:5">
      <c r="A33" s="4" t="s">
        <v>483</v>
      </c>
      <c r="B33" s="4" t="s">
        <v>491</v>
      </c>
    </row>
    <row r="34" spans="1:5">
      <c r="A34" s="4" t="s">
        <v>484</v>
      </c>
      <c r="B34" s="4" t="s">
        <v>492</v>
      </c>
    </row>
    <row r="35" spans="1:5">
      <c r="A35" s="4" t="s">
        <v>486</v>
      </c>
      <c r="B35" s="4" t="s">
        <v>493</v>
      </c>
    </row>
  </sheetData>
  <mergeCells count="5">
    <mergeCell ref="A1:B1"/>
    <mergeCell ref="A32:D32"/>
    <mergeCell ref="B33:D33"/>
    <mergeCell ref="B34:D34"/>
    <mergeCell ref="B35:D3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40</v>
      </c>
    </row>
    <row r="3" spans="1:3">
      <c r="A3" s="4" t="s">
        <v>495</v>
      </c>
    </row>
    <row r="4" spans="1:3">
      <c r="A4" s="3" t="s">
        <v>496</v>
      </c>
    </row>
    <row r="5" spans="1:3">
      <c r="A5" s="4" t="s">
        <v>497</v>
      </c>
      <c r="B5" s="5" t="n">
        <v>951867</v>
      </c>
      <c r="C5" s="5" t="n">
        <v>907657</v>
      </c>
    </row>
    <row r="6" spans="1:3">
      <c r="A6" s="4" t="s">
        <v>498</v>
      </c>
      <c r="C6" s="6" t="n">
        <v>44210</v>
      </c>
    </row>
    <row r="7" spans="1:3">
      <c r="A7" s="4" t="s">
        <v>499</v>
      </c>
      <c r="B7" s="6" t="n">
        <v>-951867</v>
      </c>
    </row>
    <row r="8" spans="1:3">
      <c r="A8" s="4" t="s">
        <v>500</v>
      </c>
      <c r="B8" s="4" t="s">
        <v>47</v>
      </c>
      <c r="C8" s="6" t="n">
        <v>951867</v>
      </c>
    </row>
    <row r="9" spans="1:3">
      <c r="A9" s="4" t="s">
        <v>501</v>
      </c>
    </row>
    <row r="10" spans="1:3">
      <c r="A10" s="3" t="s">
        <v>502</v>
      </c>
    </row>
    <row r="11" spans="1:3">
      <c r="A11" s="4" t="s">
        <v>497</v>
      </c>
      <c r="B11" s="6" t="n">
        <v>1680000</v>
      </c>
      <c r="C11" s="6" t="n">
        <v>1550000</v>
      </c>
    </row>
    <row r="12" spans="1:3">
      <c r="A12" s="4" t="s">
        <v>503</v>
      </c>
      <c r="B12" s="6" t="n">
        <v>170000</v>
      </c>
      <c r="C12" s="6" t="n">
        <v>130000</v>
      </c>
    </row>
    <row r="13" spans="1:3">
      <c r="A13" s="4" t="s">
        <v>500</v>
      </c>
      <c r="B13" s="5" t="n">
        <v>1850000</v>
      </c>
      <c r="C13" s="5" t="n">
        <v>168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04</v>
      </c>
      <c r="B1" s="2" t="s">
        <v>2</v>
      </c>
      <c r="C1" s="2" t="s">
        <v>40</v>
      </c>
    </row>
    <row r="2" spans="1:3">
      <c r="A2" s="3" t="s">
        <v>473</v>
      </c>
    </row>
    <row r="3" spans="1:3">
      <c r="A3" s="4" t="s">
        <v>505</v>
      </c>
      <c r="B3" s="5" t="n">
        <v>37500000</v>
      </c>
      <c r="C3" s="5" t="n">
        <v>12200000</v>
      </c>
    </row>
    <row r="4" spans="1:3">
      <c r="A4" s="4" t="s">
        <v>506</v>
      </c>
      <c r="B4" s="6" t="n">
        <v>1850000</v>
      </c>
      <c r="C4" s="6" t="n">
        <v>1680000</v>
      </c>
    </row>
    <row r="5" spans="1:3">
      <c r="A5" s="4" t="s">
        <v>475</v>
      </c>
    </row>
    <row r="6" spans="1:3">
      <c r="A6" s="3" t="s">
        <v>473</v>
      </c>
    </row>
    <row r="7" spans="1:3">
      <c r="A7" s="4" t="s">
        <v>506</v>
      </c>
      <c r="B7" s="5" t="n">
        <v>1900000</v>
      </c>
      <c r="C7" s="5" t="n">
        <v>17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62"/>
    <col customWidth="1" max="2" min="2" width="22"/>
    <col customWidth="1" max="3" min="3" width="34"/>
    <col customWidth="1" max="4" min="4" width="36"/>
    <col customWidth="1" max="5" min="5" width="46"/>
    <col customWidth="1" max="6" min="6" width="24"/>
    <col customWidth="1" max="7" min="7" width="29"/>
    <col customWidth="1" max="8" min="8" width="13"/>
  </cols>
  <sheetData>
    <row r="1" spans="1:8">
      <c r="A1" s="1" t="s">
        <v>126</v>
      </c>
      <c r="B1" s="2" t="s">
        <v>127</v>
      </c>
      <c r="C1" s="2" t="s">
        <v>128</v>
      </c>
      <c r="D1" s="2" t="s">
        <v>129</v>
      </c>
      <c r="E1" s="2" t="s">
        <v>130</v>
      </c>
      <c r="F1" s="2" t="s">
        <v>131</v>
      </c>
      <c r="G1" s="2" t="s">
        <v>132</v>
      </c>
      <c r="H1" s="2" t="s">
        <v>133</v>
      </c>
    </row>
    <row r="2" spans="1:8">
      <c r="A2" s="4" t="s">
        <v>134</v>
      </c>
      <c r="B2" s="5" t="n">
        <v>429369</v>
      </c>
      <c r="C2" s="5" t="n">
        <v>55</v>
      </c>
      <c r="D2" s="5" t="n">
        <v>271143445</v>
      </c>
      <c r="E2" s="5" t="n">
        <v>-5898305</v>
      </c>
      <c r="F2" s="5" t="n">
        <v>-13211141</v>
      </c>
      <c r="G2" s="5" t="n">
        <v>-210413967</v>
      </c>
      <c r="H2" s="5" t="n">
        <v>42049456</v>
      </c>
    </row>
    <row r="3" spans="1:8">
      <c r="A3" s="4" t="s">
        <v>135</v>
      </c>
      <c r="B3" s="6" t="n">
        <v>42936906</v>
      </c>
      <c r="C3" s="6" t="n">
        <v>5500</v>
      </c>
      <c r="F3" s="6" t="n">
        <v>-7515689</v>
      </c>
    </row>
    <row r="4" spans="1:8">
      <c r="A4" s="3" t="s">
        <v>136</v>
      </c>
    </row>
    <row r="5" spans="1:8">
      <c r="A5" s="4" t="s">
        <v>124</v>
      </c>
      <c r="E5" s="6" t="n">
        <v>130000</v>
      </c>
      <c r="H5" s="6" t="n">
        <v>130000</v>
      </c>
    </row>
    <row r="6" spans="1:8">
      <c r="A6" s="4" t="s">
        <v>137</v>
      </c>
      <c r="E6" s="6" t="n">
        <v>922655</v>
      </c>
      <c r="H6" s="6" t="n">
        <v>922655</v>
      </c>
    </row>
    <row r="7" spans="1:8">
      <c r="A7" s="4" t="s">
        <v>138</v>
      </c>
      <c r="B7" s="5" t="n">
        <v>60000</v>
      </c>
      <c r="D7" s="6" t="n">
        <v>5520000</v>
      </c>
      <c r="H7" s="6" t="n">
        <v>5580000</v>
      </c>
    </row>
    <row r="8" spans="1:8">
      <c r="A8" s="4" t="s">
        <v>139</v>
      </c>
      <c r="B8" s="6" t="n">
        <v>6000000</v>
      </c>
    </row>
    <row r="9" spans="1:8">
      <c r="A9" s="4" t="s">
        <v>140</v>
      </c>
      <c r="B9" s="5" t="n">
        <v>8183</v>
      </c>
      <c r="D9" s="6" t="n">
        <v>-8183</v>
      </c>
      <c r="F9" s="5" t="n">
        <v>-273783</v>
      </c>
      <c r="G9" s="4" t="s">
        <v>47</v>
      </c>
      <c r="H9" s="6" t="n">
        <v>-273783</v>
      </c>
    </row>
    <row r="10" spans="1:8">
      <c r="A10" s="4" t="s">
        <v>141</v>
      </c>
      <c r="B10" s="6" t="n">
        <v>818282</v>
      </c>
      <c r="F10" s="6" t="n">
        <v>-194400</v>
      </c>
    </row>
    <row r="11" spans="1:8">
      <c r="A11" s="4" t="s">
        <v>142</v>
      </c>
      <c r="B11" s="5" t="n">
        <v>71364</v>
      </c>
      <c r="D11" s="6" t="n">
        <v>7778635</v>
      </c>
      <c r="H11" s="6" t="n">
        <v>7849999</v>
      </c>
    </row>
    <row r="12" spans="1:8">
      <c r="A12" s="4" t="s">
        <v>143</v>
      </c>
      <c r="B12" s="6" t="n">
        <v>7136363</v>
      </c>
    </row>
    <row r="13" spans="1:8">
      <c r="A13" s="4" t="s">
        <v>144</v>
      </c>
      <c r="C13" s="5" t="n">
        <v>-55</v>
      </c>
      <c r="D13" s="6" t="n">
        <v>-48838360</v>
      </c>
      <c r="H13" s="6" t="n">
        <v>-48838415</v>
      </c>
    </row>
    <row r="14" spans="1:8">
      <c r="A14" s="4" t="s">
        <v>145</v>
      </c>
      <c r="C14" s="6" t="n">
        <v>-5500</v>
      </c>
    </row>
    <row r="15" spans="1:8">
      <c r="A15" s="4" t="s">
        <v>146</v>
      </c>
      <c r="D15" s="6" t="n">
        <v>1606680</v>
      </c>
      <c r="H15" s="6" t="n">
        <v>1606680</v>
      </c>
    </row>
    <row r="16" spans="1:8">
      <c r="A16" s="4" t="s">
        <v>147</v>
      </c>
      <c r="D16" s="6" t="n">
        <v>22367520</v>
      </c>
      <c r="H16" s="6" t="n">
        <v>22367520</v>
      </c>
    </row>
    <row r="17" spans="1:8">
      <c r="A17" s="4" t="s">
        <v>108</v>
      </c>
      <c r="G17" s="6" t="n">
        <v>3552689</v>
      </c>
      <c r="H17" s="6" t="n">
        <v>3552689</v>
      </c>
    </row>
    <row r="18" spans="1:8">
      <c r="A18" s="4" t="s">
        <v>148</v>
      </c>
      <c r="B18" s="5" t="n">
        <v>568916</v>
      </c>
      <c r="C18" s="4" t="s">
        <v>47</v>
      </c>
      <c r="D18" s="6" t="n">
        <v>259569737</v>
      </c>
      <c r="E18" s="6" t="n">
        <v>-4845650</v>
      </c>
      <c r="F18" s="5" t="n">
        <v>-13484924</v>
      </c>
      <c r="G18" s="6" t="n">
        <v>-206861278</v>
      </c>
      <c r="H18" s="6" t="n">
        <v>34946801</v>
      </c>
    </row>
    <row r="19" spans="1:8">
      <c r="A19" s="4" t="s">
        <v>149</v>
      </c>
      <c r="B19" s="6" t="n">
        <v>56891551</v>
      </c>
      <c r="C19" s="4" t="s">
        <v>47</v>
      </c>
      <c r="F19" s="6" t="n">
        <v>-7710089</v>
      </c>
    </row>
    <row r="20" spans="1:8">
      <c r="A20" s="3" t="s">
        <v>136</v>
      </c>
    </row>
    <row r="21" spans="1:8">
      <c r="A21" s="4" t="s">
        <v>124</v>
      </c>
      <c r="E21" s="6" t="n">
        <v>170000</v>
      </c>
      <c r="H21" s="6" t="n">
        <v>170000</v>
      </c>
    </row>
    <row r="22" spans="1:8">
      <c r="A22" s="4" t="s">
        <v>137</v>
      </c>
      <c r="E22" s="6" t="n">
        <v>-742985</v>
      </c>
      <c r="H22" s="6" t="n">
        <v>-742985</v>
      </c>
    </row>
    <row r="23" spans="1:8">
      <c r="A23" s="4" t="s">
        <v>140</v>
      </c>
      <c r="B23" s="5" t="n">
        <v>6946</v>
      </c>
      <c r="D23" s="6" t="n">
        <v>-6946</v>
      </c>
      <c r="F23" s="5" t="n">
        <v>-268220</v>
      </c>
      <c r="H23" s="6" t="n">
        <v>-268220</v>
      </c>
    </row>
    <row r="24" spans="1:8">
      <c r="A24" s="4" t="s">
        <v>141</v>
      </c>
      <c r="B24" s="6" t="n">
        <v>694676</v>
      </c>
      <c r="F24" s="6" t="n">
        <v>-133764</v>
      </c>
    </row>
    <row r="25" spans="1:8">
      <c r="A25" s="4" t="s">
        <v>146</v>
      </c>
      <c r="D25" s="6" t="n">
        <v>2475024</v>
      </c>
      <c r="H25" s="6" t="n">
        <v>2475024</v>
      </c>
    </row>
    <row r="26" spans="1:8">
      <c r="A26" s="4" t="s">
        <v>150</v>
      </c>
      <c r="F26" s="5" t="n">
        <v>-1415</v>
      </c>
      <c r="H26" s="6" t="n">
        <v>-1415</v>
      </c>
    </row>
    <row r="27" spans="1:8">
      <c r="A27" s="4" t="s">
        <v>147</v>
      </c>
      <c r="F27" s="6" t="n">
        <v>-1105</v>
      </c>
    </row>
    <row r="28" spans="1:8">
      <c r="A28" s="4" t="s">
        <v>151</v>
      </c>
      <c r="G28" s="6" t="n">
        <v>774678</v>
      </c>
      <c r="H28" s="6" t="n">
        <v>774678</v>
      </c>
    </row>
    <row r="29" spans="1:8">
      <c r="A29" s="4" t="s">
        <v>108</v>
      </c>
      <c r="G29" s="6" t="n">
        <v>18214574</v>
      </c>
      <c r="H29" s="6" t="n">
        <v>18214574</v>
      </c>
    </row>
    <row r="30" spans="1:8">
      <c r="A30" s="4" t="s">
        <v>152</v>
      </c>
      <c r="B30" s="5" t="n">
        <v>575862</v>
      </c>
      <c r="C30" s="4" t="s">
        <v>47</v>
      </c>
      <c r="D30" s="5" t="n">
        <v>262037815</v>
      </c>
      <c r="E30" s="5" t="n">
        <v>-5418635</v>
      </c>
      <c r="F30" s="5" t="n">
        <v>-13754559</v>
      </c>
      <c r="G30" s="5" t="n">
        <v>-187872026</v>
      </c>
      <c r="H30" s="5" t="n">
        <v>55568457</v>
      </c>
    </row>
    <row r="31" spans="1:8">
      <c r="A31" s="4" t="s">
        <v>153</v>
      </c>
      <c r="B31" s="6" t="n">
        <v>57586227</v>
      </c>
      <c r="C31" s="4" t="s">
        <v>47</v>
      </c>
      <c r="F31" s="6" t="n">
        <v>78449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07</v>
      </c>
      <c r="B1" s="2" t="s">
        <v>2</v>
      </c>
      <c r="C1" s="2" t="s">
        <v>40</v>
      </c>
    </row>
    <row r="2" spans="1:3">
      <c r="A2" s="3" t="s">
        <v>508</v>
      </c>
    </row>
    <row r="3" spans="1:3">
      <c r="A3" s="4" t="s">
        <v>509</v>
      </c>
      <c r="B3" s="5" t="n">
        <v>7729242</v>
      </c>
      <c r="C3" s="5" t="n">
        <v>7567746</v>
      </c>
    </row>
    <row r="4" spans="1:3">
      <c r="A4" s="4" t="s">
        <v>510</v>
      </c>
      <c r="B4" s="6" t="n">
        <v>6240110</v>
      </c>
      <c r="C4" s="6" t="n">
        <v>5475077</v>
      </c>
    </row>
    <row r="5" spans="1:3">
      <c r="A5" s="4" t="s">
        <v>511</v>
      </c>
      <c r="B5" s="6" t="n">
        <v>1489132</v>
      </c>
      <c r="C5" s="6" t="n">
        <v>2092669</v>
      </c>
    </row>
    <row r="6" spans="1:3">
      <c r="A6" s="4" t="s">
        <v>512</v>
      </c>
    </row>
    <row r="7" spans="1:3">
      <c r="A7" s="3" t="s">
        <v>508</v>
      </c>
    </row>
    <row r="8" spans="1:3">
      <c r="A8" s="4" t="s">
        <v>509</v>
      </c>
      <c r="B8" s="6" t="n">
        <v>1882246</v>
      </c>
      <c r="C8" s="6" t="n">
        <v>1767386</v>
      </c>
    </row>
    <row r="9" spans="1:3">
      <c r="A9" s="4" t="s">
        <v>513</v>
      </c>
    </row>
    <row r="10" spans="1:3">
      <c r="A10" s="3" t="s">
        <v>508</v>
      </c>
    </row>
    <row r="11" spans="1:3">
      <c r="A11" s="4" t="s">
        <v>509</v>
      </c>
      <c r="B11" s="6" t="n">
        <v>1910084</v>
      </c>
      <c r="C11" s="6" t="n">
        <v>1889937</v>
      </c>
    </row>
    <row r="12" spans="1:3">
      <c r="A12" s="4" t="s">
        <v>514</v>
      </c>
    </row>
    <row r="13" spans="1:3">
      <c r="A13" s="3" t="s">
        <v>508</v>
      </c>
    </row>
    <row r="14" spans="1:3">
      <c r="A14" s="4" t="s">
        <v>509</v>
      </c>
      <c r="B14" s="5" t="n">
        <v>3936912</v>
      </c>
      <c r="C14" s="5" t="n">
        <v>391042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s>
  <sheetData>
    <row r="1" spans="1:4">
      <c r="A1" s="1" t="s">
        <v>515</v>
      </c>
      <c r="B1" s="2" t="s">
        <v>419</v>
      </c>
      <c r="C1" s="2" t="s">
        <v>1</v>
      </c>
    </row>
    <row r="2" spans="1:4">
      <c r="B2" s="2" t="s">
        <v>420</v>
      </c>
      <c r="C2" s="2" t="s">
        <v>2</v>
      </c>
      <c r="D2" s="2" t="s">
        <v>40</v>
      </c>
    </row>
    <row r="3" spans="1:4">
      <c r="A3" s="3" t="s">
        <v>508</v>
      </c>
    </row>
    <row r="4" spans="1:4">
      <c r="A4" s="4" t="s">
        <v>516</v>
      </c>
      <c r="B4" s="5" t="n">
        <v>139000</v>
      </c>
      <c r="C4" s="5" t="n">
        <v>4780768</v>
      </c>
      <c r="D4" s="5" t="n">
        <v>5132259</v>
      </c>
    </row>
    <row r="5" spans="1:4">
      <c r="A5" s="4" t="s">
        <v>391</v>
      </c>
    </row>
    <row r="6" spans="1:4">
      <c r="A6" s="3" t="s">
        <v>508</v>
      </c>
    </row>
    <row r="7" spans="1:4">
      <c r="A7" s="4" t="s">
        <v>392</v>
      </c>
      <c r="C7" s="4" t="s">
        <v>393</v>
      </c>
    </row>
    <row r="8" spans="1:4">
      <c r="A8" s="4" t="s">
        <v>394</v>
      </c>
    </row>
    <row r="9" spans="1:4">
      <c r="A9" s="3" t="s">
        <v>508</v>
      </c>
    </row>
    <row r="10" spans="1:4">
      <c r="A10" s="4" t="s">
        <v>392</v>
      </c>
      <c r="C10" s="4" t="s">
        <v>393</v>
      </c>
    </row>
    <row r="11" spans="1:4">
      <c r="A11" s="4" t="s">
        <v>395</v>
      </c>
    </row>
    <row r="12" spans="1:4">
      <c r="A12" s="3" t="s">
        <v>508</v>
      </c>
    </row>
    <row r="13" spans="1:4">
      <c r="A13" s="4" t="s">
        <v>392</v>
      </c>
      <c r="C13" s="4" t="s">
        <v>393</v>
      </c>
    </row>
    <row r="14" spans="1:4">
      <c r="A14" s="4" t="s">
        <v>396</v>
      </c>
    </row>
    <row r="15" spans="1:4">
      <c r="A15" s="3" t="s">
        <v>508</v>
      </c>
    </row>
    <row r="16" spans="1:4">
      <c r="A16" s="4" t="s">
        <v>392</v>
      </c>
      <c r="C16" s="4" t="s">
        <v>397</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17</v>
      </c>
      <c r="B1" s="2" t="s">
        <v>1</v>
      </c>
    </row>
    <row r="2" spans="1:3">
      <c r="B2" s="2" t="s">
        <v>2</v>
      </c>
      <c r="C2" s="2" t="s">
        <v>40</v>
      </c>
    </row>
    <row r="3" spans="1:3">
      <c r="A3" s="3" t="s">
        <v>518</v>
      </c>
    </row>
    <row r="4" spans="1:3">
      <c r="A4" s="4" t="s">
        <v>519</v>
      </c>
      <c r="B4" s="5" t="n">
        <v>23568472</v>
      </c>
      <c r="C4" s="5" t="n">
        <v>23332091</v>
      </c>
    </row>
    <row r="5" spans="1:3">
      <c r="A5" s="4" t="s">
        <v>96</v>
      </c>
      <c r="B5" s="6" t="n">
        <v>-21466182</v>
      </c>
      <c r="C5" s="4" t="s">
        <v>47</v>
      </c>
    </row>
    <row r="6" spans="1:3">
      <c r="A6" s="4" t="s">
        <v>520</v>
      </c>
      <c r="B6" s="6" t="n">
        <v>-85873</v>
      </c>
      <c r="C6" s="6" t="n">
        <v>236381</v>
      </c>
    </row>
    <row r="7" spans="1:3">
      <c r="A7" s="4" t="s">
        <v>521</v>
      </c>
      <c r="B7" s="5" t="n">
        <v>2016417</v>
      </c>
      <c r="C7" s="5" t="n">
        <v>2356847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522</v>
      </c>
      <c r="B1" s="2" t="s">
        <v>523</v>
      </c>
      <c r="C1" s="2" t="s">
        <v>2</v>
      </c>
      <c r="D1" s="2" t="s">
        <v>40</v>
      </c>
    </row>
    <row r="2" spans="1:4">
      <c r="A2" s="3" t="s">
        <v>518</v>
      </c>
    </row>
    <row r="3" spans="1:4">
      <c r="A3" s="4" t="s">
        <v>519</v>
      </c>
      <c r="C3" s="5" t="n">
        <v>23568472</v>
      </c>
      <c r="D3" s="5" t="n">
        <v>23332091</v>
      </c>
    </row>
    <row r="4" spans="1:4">
      <c r="A4" s="4" t="s">
        <v>96</v>
      </c>
      <c r="C4" s="6" t="n">
        <v>-21466182</v>
      </c>
      <c r="D4" s="4" t="s">
        <v>47</v>
      </c>
    </row>
    <row r="5" spans="1:4">
      <c r="A5" s="4" t="s">
        <v>520</v>
      </c>
      <c r="C5" s="6" t="n">
        <v>-85873</v>
      </c>
      <c r="D5" s="6" t="n">
        <v>236381</v>
      </c>
    </row>
    <row r="6" spans="1:4">
      <c r="A6" s="4" t="s">
        <v>521</v>
      </c>
      <c r="C6" s="6" t="n">
        <v>2016417</v>
      </c>
      <c r="D6" s="6" t="n">
        <v>23568472</v>
      </c>
    </row>
    <row r="7" spans="1:4">
      <c r="A7" s="4" t="s">
        <v>119</v>
      </c>
    </row>
    <row r="8" spans="1:4">
      <c r="A8" s="3" t="s">
        <v>518</v>
      </c>
    </row>
    <row r="9" spans="1:4">
      <c r="A9" s="4" t="s">
        <v>519</v>
      </c>
      <c r="C9" s="6" t="n">
        <v>2102290</v>
      </c>
      <c r="D9" s="6" t="n">
        <v>1865909</v>
      </c>
    </row>
    <row r="10" spans="1:4">
      <c r="A10" s="4" t="s">
        <v>96</v>
      </c>
      <c r="C10" s="4" t="s">
        <v>47</v>
      </c>
    </row>
    <row r="11" spans="1:4">
      <c r="A11" s="4" t="s">
        <v>520</v>
      </c>
      <c r="C11" s="6" t="n">
        <v>-85873</v>
      </c>
      <c r="D11" s="6" t="n">
        <v>236381</v>
      </c>
    </row>
    <row r="12" spans="1:4">
      <c r="A12" s="4" t="s">
        <v>521</v>
      </c>
      <c r="C12" s="6" t="n">
        <v>2016417</v>
      </c>
      <c r="D12" s="6" t="n">
        <v>2102290</v>
      </c>
    </row>
    <row r="13" spans="1:4">
      <c r="A13" s="4" t="s">
        <v>120</v>
      </c>
    </row>
    <row r="14" spans="1:4">
      <c r="A14" s="3" t="s">
        <v>518</v>
      </c>
    </row>
    <row r="15" spans="1:4">
      <c r="A15" s="4" t="s">
        <v>519</v>
      </c>
      <c r="C15" s="6" t="n">
        <v>21466182</v>
      </c>
      <c r="D15" s="6" t="n">
        <v>21466182</v>
      </c>
    </row>
    <row r="16" spans="1:4">
      <c r="A16" s="4" t="s">
        <v>96</v>
      </c>
      <c r="B16" s="5" t="n">
        <v>-21500000</v>
      </c>
      <c r="C16" s="6" t="n">
        <v>-21466182</v>
      </c>
    </row>
    <row r="17" spans="1:4">
      <c r="A17" s="4" t="s">
        <v>520</v>
      </c>
      <c r="C17" s="4" t="s">
        <v>47</v>
      </c>
      <c r="D17" s="4" t="s">
        <v>47</v>
      </c>
    </row>
    <row r="18" spans="1:4">
      <c r="A18" s="4" t="s">
        <v>521</v>
      </c>
      <c r="C18" s="4" t="s">
        <v>47</v>
      </c>
      <c r="D18" s="5" t="n">
        <v>2146618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524</v>
      </c>
      <c r="B1" s="2" t="s">
        <v>2</v>
      </c>
      <c r="C1" s="2" t="s">
        <v>40</v>
      </c>
      <c r="D1" s="2" t="s">
        <v>402</v>
      </c>
    </row>
    <row r="2" spans="1:4">
      <c r="A2" s="3" t="s">
        <v>525</v>
      </c>
    </row>
    <row r="3" spans="1:4">
      <c r="A3" s="4" t="s">
        <v>526</v>
      </c>
      <c r="B3" s="5" t="n">
        <v>2016417</v>
      </c>
      <c r="C3" s="5" t="n">
        <v>23568472</v>
      </c>
      <c r="D3" s="5" t="n">
        <v>23332091</v>
      </c>
    </row>
    <row r="4" spans="1:4">
      <c r="A4" s="3" t="s">
        <v>527</v>
      </c>
    </row>
    <row r="5" spans="1:4">
      <c r="A5" s="4" t="s">
        <v>528</v>
      </c>
      <c r="B5" s="6" t="n">
        <v>31129723</v>
      </c>
      <c r="C5" s="6" t="n">
        <v>28669234</v>
      </c>
    </row>
    <row r="6" spans="1:4">
      <c r="A6" s="4" t="s">
        <v>529</v>
      </c>
      <c r="B6" s="6" t="n">
        <v>-18668307</v>
      </c>
      <c r="C6" s="6" t="n">
        <v>-15702665</v>
      </c>
    </row>
    <row r="7" spans="1:4">
      <c r="A7" s="4" t="s">
        <v>530</v>
      </c>
      <c r="B7" s="6" t="n">
        <v>12461416</v>
      </c>
      <c r="C7" s="6" t="n">
        <v>12966569</v>
      </c>
    </row>
    <row r="8" spans="1:4">
      <c r="A8" s="4" t="s">
        <v>531</v>
      </c>
    </row>
    <row r="9" spans="1:4">
      <c r="A9" s="3" t="s">
        <v>527</v>
      </c>
    </row>
    <row r="10" spans="1:4">
      <c r="A10" s="4" t="s">
        <v>528</v>
      </c>
      <c r="B10" s="6" t="n">
        <v>6851774</v>
      </c>
      <c r="C10" s="6" t="n">
        <v>7025465</v>
      </c>
    </row>
    <row r="11" spans="1:4">
      <c r="A11" s="4" t="s">
        <v>532</v>
      </c>
    </row>
    <row r="12" spans="1:4">
      <c r="A12" s="3" t="s">
        <v>527</v>
      </c>
    </row>
    <row r="13" spans="1:4">
      <c r="A13" s="4" t="s">
        <v>528</v>
      </c>
      <c r="B13" s="6" t="n">
        <v>1018194</v>
      </c>
      <c r="C13" s="6" t="n">
        <v>1018194</v>
      </c>
    </row>
    <row r="14" spans="1:4">
      <c r="A14" s="4" t="s">
        <v>533</v>
      </c>
    </row>
    <row r="15" spans="1:4">
      <c r="A15" s="3" t="s">
        <v>527</v>
      </c>
    </row>
    <row r="16" spans="1:4">
      <c r="A16" s="4" t="s">
        <v>528</v>
      </c>
      <c r="B16" s="6" t="n">
        <v>9878657</v>
      </c>
      <c r="C16" s="6" t="n">
        <v>9453096</v>
      </c>
    </row>
    <row r="17" spans="1:4">
      <c r="A17" s="4" t="s">
        <v>534</v>
      </c>
    </row>
    <row r="18" spans="1:4">
      <c r="A18" s="3" t="s">
        <v>527</v>
      </c>
    </row>
    <row r="19" spans="1:4">
      <c r="A19" s="4" t="s">
        <v>528</v>
      </c>
      <c r="B19" s="6" t="n">
        <v>726798</v>
      </c>
      <c r="C19" s="6" t="n">
        <v>741470</v>
      </c>
    </row>
    <row r="20" spans="1:4">
      <c r="A20" s="4" t="s">
        <v>386</v>
      </c>
    </row>
    <row r="21" spans="1:4">
      <c r="A21" s="3" t="s">
        <v>527</v>
      </c>
    </row>
    <row r="22" spans="1:4">
      <c r="A22" s="4" t="s">
        <v>528</v>
      </c>
      <c r="B22" s="6" t="n">
        <v>12497235</v>
      </c>
      <c r="C22" s="6" t="n">
        <v>10270584</v>
      </c>
    </row>
    <row r="23" spans="1:4">
      <c r="A23" s="4" t="s">
        <v>535</v>
      </c>
    </row>
    <row r="24" spans="1:4">
      <c r="A24" s="3" t="s">
        <v>527</v>
      </c>
    </row>
    <row r="25" spans="1:4">
      <c r="A25" s="4" t="s">
        <v>528</v>
      </c>
      <c r="B25" s="5" t="n">
        <v>157065</v>
      </c>
      <c r="C25" s="5" t="n">
        <v>1604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1"/>
  </cols>
  <sheetData>
    <row r="1" spans="1:2">
      <c r="A1" s="1" t="s">
        <v>536</v>
      </c>
      <c r="B1" s="2" t="s">
        <v>537</v>
      </c>
    </row>
    <row r="2" spans="1:2">
      <c r="A2" s="3" t="s">
        <v>538</v>
      </c>
    </row>
    <row r="3" spans="1:2">
      <c r="A3" s="4" t="s">
        <v>539</v>
      </c>
      <c r="B3" s="5" t="n">
        <v>3610207</v>
      </c>
    </row>
    <row r="4" spans="1:2">
      <c r="A4" s="4" t="s">
        <v>540</v>
      </c>
      <c r="B4" s="6" t="n">
        <v>3204512</v>
      </c>
    </row>
    <row r="5" spans="1:2">
      <c r="A5" s="4" t="s">
        <v>541</v>
      </c>
      <c r="B5" s="6" t="n">
        <v>2330899</v>
      </c>
    </row>
    <row r="6" spans="1:2">
      <c r="A6" s="4" t="s">
        <v>542</v>
      </c>
      <c r="B6" s="6" t="n">
        <v>1573295</v>
      </c>
    </row>
    <row r="7" spans="1:2">
      <c r="A7" s="4" t="s">
        <v>543</v>
      </c>
      <c r="B7" s="6" t="n">
        <v>957043</v>
      </c>
    </row>
    <row r="8" spans="1:2">
      <c r="A8" s="4" t="s">
        <v>544</v>
      </c>
      <c r="B8" s="6" t="n">
        <v>785460</v>
      </c>
    </row>
    <row r="9" spans="1:2">
      <c r="A9" s="4" t="s">
        <v>133</v>
      </c>
      <c r="B9" s="5" t="n">
        <v>1246141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21"/>
    <col customWidth="1" max="3" min="3" width="28"/>
    <col customWidth="1" max="4" min="4" width="21"/>
  </cols>
  <sheetData>
    <row r="1" spans="1:4">
      <c r="A1" s="1" t="s">
        <v>545</v>
      </c>
      <c r="B1" s="2" t="s">
        <v>358</v>
      </c>
      <c r="C1" s="2" t="s">
        <v>546</v>
      </c>
      <c r="D1" s="2" t="s">
        <v>472</v>
      </c>
    </row>
    <row r="2" spans="1:4">
      <c r="A2" s="3" t="s">
        <v>547</v>
      </c>
    </row>
    <row r="3" spans="1:4">
      <c r="A3" s="4" t="s">
        <v>423</v>
      </c>
      <c r="C3" s="5" t="n">
        <v>3800000</v>
      </c>
      <c r="D3" s="5" t="n">
        <v>3400000</v>
      </c>
    </row>
    <row r="4" spans="1:4">
      <c r="A4" s="4" t="s">
        <v>548</v>
      </c>
      <c r="C4" s="6" t="n">
        <v>2</v>
      </c>
    </row>
    <row r="5" spans="1:4">
      <c r="A5" s="4" t="s">
        <v>96</v>
      </c>
      <c r="C5" s="5" t="n">
        <v>21466182</v>
      </c>
      <c r="D5" s="4" t="s">
        <v>47</v>
      </c>
    </row>
    <row r="6" spans="1:4">
      <c r="A6" s="4" t="s">
        <v>549</v>
      </c>
      <c r="C6" s="6" t="n">
        <v>5851050</v>
      </c>
    </row>
    <row r="7" spans="1:4">
      <c r="A7" s="4" t="s">
        <v>120</v>
      </c>
    </row>
    <row r="8" spans="1:4">
      <c r="A8" s="3" t="s">
        <v>547</v>
      </c>
    </row>
    <row r="9" spans="1:4">
      <c r="A9" s="4" t="s">
        <v>96</v>
      </c>
      <c r="B9" s="5" t="n">
        <v>21500000</v>
      </c>
      <c r="C9" s="6" t="n">
        <v>21466182</v>
      </c>
    </row>
    <row r="10" spans="1:4">
      <c r="A10" s="4" t="s">
        <v>550</v>
      </c>
    </row>
    <row r="11" spans="1:4">
      <c r="A11" s="3" t="s">
        <v>547</v>
      </c>
    </row>
    <row r="12" spans="1:4">
      <c r="A12" s="4" t="s">
        <v>96</v>
      </c>
      <c r="B12" s="5" t="n">
        <v>15100000</v>
      </c>
      <c r="C12" s="5" t="n">
        <v>6400000</v>
      </c>
    </row>
    <row r="13" spans="1:4">
      <c r="A13" s="4" t="s">
        <v>531</v>
      </c>
    </row>
    <row r="14" spans="1:4">
      <c r="A14" s="3" t="s">
        <v>547</v>
      </c>
    </row>
    <row r="15" spans="1:4">
      <c r="A15" s="4" t="s">
        <v>551</v>
      </c>
      <c r="C15" s="4" t="s">
        <v>552</v>
      </c>
    </row>
    <row r="16" spans="1:4">
      <c r="A16" s="4" t="s">
        <v>532</v>
      </c>
    </row>
    <row r="17" spans="1:4">
      <c r="A17" s="3" t="s">
        <v>547</v>
      </c>
    </row>
    <row r="18" spans="1:4">
      <c r="A18" s="4" t="s">
        <v>551</v>
      </c>
      <c r="C18" s="4" t="s">
        <v>397</v>
      </c>
    </row>
    <row r="19" spans="1:4">
      <c r="A19" s="4" t="s">
        <v>533</v>
      </c>
    </row>
    <row r="20" spans="1:4">
      <c r="A20" s="3" t="s">
        <v>547</v>
      </c>
    </row>
    <row r="21" spans="1:4">
      <c r="A21" s="4" t="s">
        <v>551</v>
      </c>
      <c r="C21" s="4" t="s">
        <v>553</v>
      </c>
    </row>
    <row r="22" spans="1:4">
      <c r="A22" s="4" t="s">
        <v>534</v>
      </c>
    </row>
    <row r="23" spans="1:4">
      <c r="A23" s="3" t="s">
        <v>547</v>
      </c>
    </row>
    <row r="24" spans="1:4">
      <c r="A24" s="4" t="s">
        <v>551</v>
      </c>
      <c r="C24" s="4" t="s">
        <v>55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555</v>
      </c>
      <c r="B1" s="2" t="s">
        <v>2</v>
      </c>
      <c r="C1" s="2" t="s">
        <v>40</v>
      </c>
    </row>
    <row r="2" spans="1:3">
      <c r="A2" s="3" t="s">
        <v>214</v>
      </c>
    </row>
    <row r="3" spans="1:3">
      <c r="A3" s="4" t="s">
        <v>556</v>
      </c>
      <c r="B3" s="5" t="n">
        <v>657898</v>
      </c>
      <c r="C3" s="5" t="n">
        <v>2010745</v>
      </c>
    </row>
    <row r="4" spans="1:3">
      <c r="A4" s="4" t="s">
        <v>557</v>
      </c>
      <c r="B4" s="6" t="n">
        <v>1111582</v>
      </c>
      <c r="C4" s="6" t="n">
        <v>449394</v>
      </c>
    </row>
    <row r="5" spans="1:3">
      <c r="A5" s="4" t="s">
        <v>558</v>
      </c>
      <c r="B5" s="6" t="n">
        <v>1026551</v>
      </c>
      <c r="C5" s="6" t="n">
        <v>296606</v>
      </c>
    </row>
    <row r="6" spans="1:3">
      <c r="A6" s="4" t="s">
        <v>559</v>
      </c>
      <c r="B6" s="6" t="n">
        <v>141305</v>
      </c>
      <c r="C6" s="6" t="n">
        <v>173840</v>
      </c>
    </row>
    <row r="7" spans="1:3">
      <c r="A7" s="4" t="s">
        <v>560</v>
      </c>
      <c r="B7" s="6" t="n">
        <v>151307</v>
      </c>
      <c r="C7" s="6" t="n">
        <v>129483</v>
      </c>
    </row>
    <row r="8" spans="1:3">
      <c r="A8" s="4" t="s">
        <v>561</v>
      </c>
      <c r="B8" s="6" t="n">
        <v>873577</v>
      </c>
      <c r="C8" s="6" t="n">
        <v>630269</v>
      </c>
    </row>
    <row r="9" spans="1:3">
      <c r="A9" s="4" t="s">
        <v>562</v>
      </c>
      <c r="B9" s="5" t="n">
        <v>3962220</v>
      </c>
      <c r="C9" s="5" t="n">
        <v>369033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563</v>
      </c>
      <c r="B1" s="2" t="s">
        <v>1</v>
      </c>
    </row>
    <row r="2" spans="1:3">
      <c r="B2" s="2" t="s">
        <v>2</v>
      </c>
      <c r="C2" s="2" t="s">
        <v>40</v>
      </c>
    </row>
    <row r="3" spans="1:3">
      <c r="A3" s="3" t="s">
        <v>564</v>
      </c>
    </row>
    <row r="4" spans="1:3">
      <c r="A4" s="4" t="s">
        <v>565</v>
      </c>
      <c r="B4" s="4" t="s">
        <v>47</v>
      </c>
      <c r="C4" s="4" t="s">
        <v>47</v>
      </c>
    </row>
    <row r="5" spans="1:3">
      <c r="A5" s="4" t="s">
        <v>566</v>
      </c>
      <c r="B5" s="6" t="n">
        <v>-112</v>
      </c>
      <c r="C5" s="4" t="s">
        <v>47</v>
      </c>
    </row>
    <row r="6" spans="1:3">
      <c r="A6" s="4" t="s">
        <v>567</v>
      </c>
      <c r="B6" s="6" t="n">
        <v>56</v>
      </c>
      <c r="C6" s="6" t="n">
        <v>197</v>
      </c>
    </row>
    <row r="7" spans="1:3">
      <c r="A7" s="4" t="s">
        <v>568</v>
      </c>
      <c r="B7" s="6" t="n">
        <v>-56</v>
      </c>
      <c r="C7" s="6" t="n">
        <v>197</v>
      </c>
    </row>
    <row r="8" spans="1:3">
      <c r="A8" s="3" t="s">
        <v>569</v>
      </c>
    </row>
    <row r="9" spans="1:3">
      <c r="A9" s="4" t="s">
        <v>565</v>
      </c>
      <c r="B9" s="6" t="n">
        <v>-18394</v>
      </c>
      <c r="C9" s="6" t="n">
        <v>-1061</v>
      </c>
    </row>
    <row r="10" spans="1:3">
      <c r="A10" s="4" t="s">
        <v>566</v>
      </c>
      <c r="B10" s="6" t="n">
        <v>-4350</v>
      </c>
      <c r="C10" s="6" t="n">
        <v>217</v>
      </c>
    </row>
    <row r="11" spans="1:3">
      <c r="A11" s="4" t="s">
        <v>567</v>
      </c>
      <c r="B11" s="6" t="n">
        <v>432</v>
      </c>
      <c r="C11" s="6" t="n">
        <v>-1975</v>
      </c>
    </row>
    <row r="12" spans="1:3">
      <c r="A12" s="4" t="s">
        <v>570</v>
      </c>
      <c r="B12" s="6" t="n">
        <v>-22312</v>
      </c>
      <c r="C12" s="6" t="n">
        <v>-2819</v>
      </c>
    </row>
    <row r="13" spans="1:3">
      <c r="A13" s="4" t="s">
        <v>571</v>
      </c>
      <c r="B13" s="5" t="n">
        <v>-22368</v>
      </c>
      <c r="C13" s="5" t="n">
        <v>-262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72</v>
      </c>
      <c r="B1" s="2" t="s">
        <v>1</v>
      </c>
    </row>
    <row r="2" spans="1:3">
      <c r="B2" s="2" t="s">
        <v>2</v>
      </c>
      <c r="C2" s="2" t="s">
        <v>40</v>
      </c>
    </row>
    <row r="3" spans="1:3">
      <c r="A3" s="3" t="s">
        <v>217</v>
      </c>
    </row>
    <row r="4" spans="1:3">
      <c r="A4" s="4" t="s">
        <v>573</v>
      </c>
      <c r="B4" s="4" t="s">
        <v>574</v>
      </c>
      <c r="C4" s="4" t="s">
        <v>575</v>
      </c>
    </row>
    <row r="5" spans="1:3">
      <c r="A5" s="4" t="s">
        <v>576</v>
      </c>
      <c r="B5" s="4" t="s">
        <v>577</v>
      </c>
      <c r="C5" s="4" t="s">
        <v>578</v>
      </c>
    </row>
    <row r="6" spans="1:3">
      <c r="A6" s="4" t="s">
        <v>579</v>
      </c>
      <c r="B6" s="4" t="s">
        <v>580</v>
      </c>
      <c r="C6" s="4" t="s">
        <v>581</v>
      </c>
    </row>
    <row r="7" spans="1:3">
      <c r="A7" s="4" t="s">
        <v>582</v>
      </c>
      <c r="B7" s="4" t="s">
        <v>583</v>
      </c>
      <c r="C7" s="4" t="s">
        <v>584</v>
      </c>
    </row>
    <row r="8" spans="1:3">
      <c r="A8" s="4" t="s">
        <v>585</v>
      </c>
      <c r="B8" s="4" t="s">
        <v>586</v>
      </c>
      <c r="C8" s="4" t="s">
        <v>587</v>
      </c>
    </row>
    <row r="9" spans="1:3">
      <c r="A9" s="4" t="s">
        <v>588</v>
      </c>
      <c r="B9" s="4" t="s">
        <v>47</v>
      </c>
      <c r="C9" s="4" t="s">
        <v>589</v>
      </c>
    </row>
    <row r="10" spans="1:3">
      <c r="A10" s="4" t="s">
        <v>590</v>
      </c>
      <c r="B10" s="4" t="s">
        <v>47</v>
      </c>
      <c r="C10" s="4" t="s">
        <v>591</v>
      </c>
    </row>
    <row r="11" spans="1:3">
      <c r="A11" s="4" t="s">
        <v>592</v>
      </c>
      <c r="B11" s="4" t="s">
        <v>47</v>
      </c>
      <c r="C11" s="4" t="s">
        <v>593</v>
      </c>
    </row>
    <row r="12" spans="1:3">
      <c r="A12" s="4" t="s">
        <v>594</v>
      </c>
      <c r="B12" s="4" t="s">
        <v>595</v>
      </c>
      <c r="C12" s="4" t="s">
        <v>596</v>
      </c>
    </row>
    <row r="13" spans="1:3">
      <c r="A13" s="4" t="s">
        <v>597</v>
      </c>
      <c r="B13" s="4" t="s">
        <v>598</v>
      </c>
      <c r="C13" s="4" t="s">
        <v>5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v>
      </c>
      <c r="B1" s="2" t="s">
        <v>1</v>
      </c>
    </row>
    <row r="2" spans="1:3">
      <c r="B2" s="2" t="s">
        <v>2</v>
      </c>
      <c r="C2" s="2" t="s">
        <v>40</v>
      </c>
    </row>
    <row r="3" spans="1:3">
      <c r="A3" s="3" t="s">
        <v>155</v>
      </c>
    </row>
    <row r="4" spans="1:3">
      <c r="A4" s="4" t="s">
        <v>108</v>
      </c>
      <c r="B4" s="5" t="n">
        <v>18214574</v>
      </c>
      <c r="C4" s="5" t="n">
        <v>3552689</v>
      </c>
    </row>
    <row r="5" spans="1:3">
      <c r="A5" s="3" t="s">
        <v>156</v>
      </c>
    </row>
    <row r="6" spans="1:3">
      <c r="A6" s="4" t="s">
        <v>106</v>
      </c>
      <c r="B6" s="6" t="n">
        <v>-23567640</v>
      </c>
      <c r="C6" s="4" t="s">
        <v>47</v>
      </c>
    </row>
    <row r="7" spans="1:3">
      <c r="A7" s="4" t="s">
        <v>96</v>
      </c>
      <c r="B7" s="6" t="n">
        <v>21466182</v>
      </c>
      <c r="C7" s="4" t="s">
        <v>47</v>
      </c>
    </row>
    <row r="8" spans="1:3">
      <c r="A8" s="4" t="s">
        <v>157</v>
      </c>
      <c r="B8" s="6" t="n">
        <v>2475024</v>
      </c>
      <c r="C8" s="6" t="n">
        <v>1606680</v>
      </c>
    </row>
    <row r="9" spans="1:3">
      <c r="A9" s="4" t="s">
        <v>158</v>
      </c>
      <c r="B9" s="6" t="n">
        <v>42043</v>
      </c>
      <c r="C9" s="6" t="n">
        <v>21154</v>
      </c>
    </row>
    <row r="10" spans="1:3">
      <c r="A10" s="4" t="s">
        <v>95</v>
      </c>
      <c r="B10" s="6" t="n">
        <v>4780768</v>
      </c>
      <c r="C10" s="6" t="n">
        <v>5132259</v>
      </c>
    </row>
    <row r="11" spans="1:3">
      <c r="A11" s="4" t="s">
        <v>159</v>
      </c>
      <c r="B11" s="6" t="n">
        <v>-22056003</v>
      </c>
      <c r="C11" s="6" t="n">
        <v>-3005213</v>
      </c>
    </row>
    <row r="12" spans="1:3">
      <c r="A12" s="4" t="s">
        <v>160</v>
      </c>
      <c r="B12" s="6" t="n">
        <v>-324969</v>
      </c>
      <c r="C12" s="6" t="n">
        <v>-526579</v>
      </c>
    </row>
    <row r="13" spans="1:3">
      <c r="A13" s="3" t="s">
        <v>161</v>
      </c>
    </row>
    <row r="14" spans="1:3">
      <c r="A14" s="4" t="s">
        <v>162</v>
      </c>
      <c r="B14" s="6" t="n">
        <v>-509509</v>
      </c>
      <c r="C14" s="6" t="n">
        <v>485592</v>
      </c>
    </row>
    <row r="15" spans="1:3">
      <c r="A15" s="4" t="s">
        <v>163</v>
      </c>
      <c r="B15" s="6" t="n">
        <v>-62200</v>
      </c>
      <c r="C15" s="6" t="n">
        <v>-30101</v>
      </c>
    </row>
    <row r="16" spans="1:3">
      <c r="A16" s="4" t="s">
        <v>45</v>
      </c>
      <c r="B16" s="6" t="n">
        <v>-1064637</v>
      </c>
      <c r="C16" s="6" t="n">
        <v>-166578</v>
      </c>
    </row>
    <row r="17" spans="1:3">
      <c r="A17" s="4" t="s">
        <v>52</v>
      </c>
      <c r="B17" s="6" t="n">
        <v>-395414</v>
      </c>
      <c r="C17" s="6" t="n">
        <v>-2693</v>
      </c>
    </row>
    <row r="18" spans="1:3">
      <c r="A18" s="4" t="s">
        <v>60</v>
      </c>
      <c r="B18" s="6" t="n">
        <v>791821</v>
      </c>
      <c r="C18" s="6" t="n">
        <v>-518834</v>
      </c>
    </row>
    <row r="19" spans="1:3">
      <c r="A19" s="4" t="s">
        <v>61</v>
      </c>
      <c r="B19" s="6" t="n">
        <v>-78137</v>
      </c>
      <c r="C19" s="6" t="n">
        <v>-1383875</v>
      </c>
    </row>
    <row r="20" spans="1:3">
      <c r="A20" s="4" t="s">
        <v>62</v>
      </c>
      <c r="B20" s="6" t="n">
        <v>2679874</v>
      </c>
      <c r="C20" s="6" t="n">
        <v>728118</v>
      </c>
    </row>
    <row r="21" spans="1:3">
      <c r="A21" s="4" t="s">
        <v>63</v>
      </c>
      <c r="B21" s="6" t="n">
        <v>-194337</v>
      </c>
      <c r="C21" s="6" t="n">
        <v>-3511</v>
      </c>
    </row>
    <row r="22" spans="1:3">
      <c r="A22" s="4" t="s">
        <v>164</v>
      </c>
      <c r="B22" s="6" t="n">
        <v>87952</v>
      </c>
      <c r="C22" s="4" t="s">
        <v>47</v>
      </c>
    </row>
    <row r="23" spans="1:3">
      <c r="A23" s="4" t="s">
        <v>165</v>
      </c>
      <c r="B23" s="6" t="n">
        <v>2285392</v>
      </c>
      <c r="C23" s="6" t="n">
        <v>5889108</v>
      </c>
    </row>
    <row r="24" spans="1:3">
      <c r="A24" s="3" t="s">
        <v>166</v>
      </c>
    </row>
    <row r="25" spans="1:3">
      <c r="A25" s="4" t="s">
        <v>167</v>
      </c>
      <c r="B25" s="6" t="n">
        <v>28232100</v>
      </c>
      <c r="C25" s="4" t="s">
        <v>47</v>
      </c>
    </row>
    <row r="26" spans="1:3">
      <c r="A26" s="4" t="s">
        <v>168</v>
      </c>
      <c r="B26" s="6" t="n">
        <v>-3922509</v>
      </c>
      <c r="C26" s="6" t="n">
        <v>-2505816</v>
      </c>
    </row>
    <row r="27" spans="1:3">
      <c r="A27" s="4" t="s">
        <v>169</v>
      </c>
      <c r="B27" s="6" t="n">
        <v>24309591</v>
      </c>
      <c r="C27" s="6" t="n">
        <v>-2505816</v>
      </c>
    </row>
    <row r="28" spans="1:3">
      <c r="A28" s="3" t="s">
        <v>170</v>
      </c>
    </row>
    <row r="29" spans="1:3">
      <c r="A29" s="4" t="s">
        <v>171</v>
      </c>
      <c r="B29" s="6" t="n">
        <v>-68162</v>
      </c>
      <c r="C29" s="6" t="n">
        <v>-68245</v>
      </c>
    </row>
    <row r="30" spans="1:3">
      <c r="A30" s="4" t="s">
        <v>172</v>
      </c>
      <c r="B30" s="4" t="s">
        <v>47</v>
      </c>
      <c r="C30" s="6" t="n">
        <v>7849999</v>
      </c>
    </row>
    <row r="31" spans="1:3">
      <c r="A31" s="4" t="s">
        <v>173</v>
      </c>
      <c r="B31" s="4" t="s">
        <v>47</v>
      </c>
      <c r="C31" s="6" t="n">
        <v>-20891480</v>
      </c>
    </row>
    <row r="32" spans="1:3">
      <c r="A32" s="4" t="s">
        <v>174</v>
      </c>
      <c r="B32" s="6" t="n">
        <v>-951867</v>
      </c>
      <c r="C32" s="4" t="s">
        <v>47</v>
      </c>
    </row>
    <row r="33" spans="1:3">
      <c r="A33" s="4" t="s">
        <v>175</v>
      </c>
      <c r="B33" s="6" t="n">
        <v>-268220</v>
      </c>
      <c r="C33" s="6" t="n">
        <v>-273783</v>
      </c>
    </row>
    <row r="34" spans="1:3">
      <c r="A34" s="4" t="s">
        <v>176</v>
      </c>
      <c r="B34" s="6" t="n">
        <v>-1415</v>
      </c>
      <c r="C34" s="4" t="s">
        <v>47</v>
      </c>
    </row>
    <row r="35" spans="1:3">
      <c r="A35" s="4" t="s">
        <v>177</v>
      </c>
      <c r="B35" s="6" t="n">
        <v>-1289664</v>
      </c>
      <c r="C35" s="6" t="n">
        <v>-13383509</v>
      </c>
    </row>
    <row r="36" spans="1:3">
      <c r="A36" s="4" t="s">
        <v>178</v>
      </c>
      <c r="B36" s="6" t="n">
        <v>39126</v>
      </c>
      <c r="C36" s="6" t="n">
        <v>313912</v>
      </c>
    </row>
    <row r="37" spans="1:3">
      <c r="A37" s="4" t="s">
        <v>179</v>
      </c>
      <c r="B37" s="6" t="n">
        <v>25344445</v>
      </c>
      <c r="C37" s="6" t="n">
        <v>-9686305</v>
      </c>
    </row>
    <row r="38" spans="1:3">
      <c r="A38" s="4" t="s">
        <v>180</v>
      </c>
      <c r="B38" s="6" t="n">
        <v>12184817</v>
      </c>
      <c r="C38" s="6" t="n">
        <v>21871122</v>
      </c>
    </row>
    <row r="39" spans="1:3">
      <c r="A39" s="4" t="s">
        <v>181</v>
      </c>
      <c r="B39" s="6" t="n">
        <v>37529262</v>
      </c>
      <c r="C39" s="6" t="n">
        <v>12184817</v>
      </c>
    </row>
    <row r="40" spans="1:3">
      <c r="A40" s="3" t="s">
        <v>182</v>
      </c>
    </row>
    <row r="41" spans="1:3">
      <c r="A41" s="4" t="s">
        <v>183</v>
      </c>
      <c r="B41" s="6" t="n">
        <v>56546</v>
      </c>
      <c r="C41" s="6" t="n">
        <v>87023</v>
      </c>
    </row>
    <row r="42" spans="1:3">
      <c r="A42" s="3" t="s">
        <v>184</v>
      </c>
    </row>
    <row r="43" spans="1:3">
      <c r="A43" s="4" t="s">
        <v>185</v>
      </c>
      <c r="B43" s="4" t="s">
        <v>47</v>
      </c>
      <c r="C43" s="6" t="n">
        <v>5580000</v>
      </c>
    </row>
    <row r="44" spans="1:3">
      <c r="A44" s="4" t="s">
        <v>147</v>
      </c>
      <c r="B44" s="4" t="s">
        <v>47</v>
      </c>
      <c r="C44" s="5" t="n">
        <v>2236752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600</v>
      </c>
      <c r="B1" s="2" t="s">
        <v>2</v>
      </c>
      <c r="C1" s="2" t="s">
        <v>40</v>
      </c>
    </row>
    <row r="2" spans="1:3">
      <c r="A2" s="3" t="s">
        <v>601</v>
      </c>
    </row>
    <row r="3" spans="1:3">
      <c r="A3" s="4" t="s">
        <v>602</v>
      </c>
      <c r="B3" s="5" t="n">
        <v>43619</v>
      </c>
      <c r="C3" s="5" t="n">
        <v>50535</v>
      </c>
    </row>
    <row r="4" spans="1:3">
      <c r="A4" s="4" t="s">
        <v>603</v>
      </c>
      <c r="B4" s="4" t="s">
        <v>47</v>
      </c>
      <c r="C4" s="6" t="n">
        <v>432</v>
      </c>
    </row>
    <row r="5" spans="1:3">
      <c r="A5" s="4" t="s">
        <v>53</v>
      </c>
      <c r="B5" s="6" t="n">
        <v>4104</v>
      </c>
      <c r="C5" s="6" t="n">
        <v>1919</v>
      </c>
    </row>
    <row r="6" spans="1:3">
      <c r="A6" s="4" t="s">
        <v>604</v>
      </c>
      <c r="B6" s="6" t="n">
        <v>1453</v>
      </c>
      <c r="C6" s="6" t="n">
        <v>3116</v>
      </c>
    </row>
    <row r="7" spans="1:3">
      <c r="A7" s="4" t="s">
        <v>61</v>
      </c>
      <c r="B7" s="6" t="n">
        <v>863</v>
      </c>
      <c r="C7" s="6" t="n">
        <v>409</v>
      </c>
    </row>
    <row r="8" spans="1:3">
      <c r="A8" s="4" t="s">
        <v>605</v>
      </c>
      <c r="B8" s="6" t="n">
        <v>668</v>
      </c>
      <c r="C8" s="6" t="n">
        <v>139</v>
      </c>
    </row>
    <row r="9" spans="1:3">
      <c r="A9" s="4" t="s">
        <v>606</v>
      </c>
      <c r="B9" s="6" t="n">
        <v>3</v>
      </c>
      <c r="C9" s="4" t="s">
        <v>47</v>
      </c>
    </row>
    <row r="10" spans="1:3">
      <c r="A10" s="4" t="s">
        <v>607</v>
      </c>
      <c r="B10" s="6" t="n">
        <v>386</v>
      </c>
      <c r="C10" s="6" t="n">
        <v>820</v>
      </c>
    </row>
    <row r="11" spans="1:3">
      <c r="A11" s="4" t="s">
        <v>608</v>
      </c>
      <c r="B11" s="6" t="n">
        <v>51096</v>
      </c>
      <c r="C11" s="6" t="n">
        <v>57370</v>
      </c>
    </row>
    <row r="12" spans="1:3">
      <c r="A12" s="4" t="s">
        <v>53</v>
      </c>
      <c r="B12" s="4" t="s">
        <v>47</v>
      </c>
      <c r="C12" s="6" t="n">
        <v>-1711</v>
      </c>
    </row>
    <row r="13" spans="1:3">
      <c r="A13" s="4" t="s">
        <v>434</v>
      </c>
      <c r="B13" s="6" t="n">
        <v>-341</v>
      </c>
      <c r="C13" s="4" t="s">
        <v>47</v>
      </c>
    </row>
    <row r="14" spans="1:3">
      <c r="A14" s="4" t="s">
        <v>609</v>
      </c>
      <c r="B14" s="6" t="n">
        <v>-246</v>
      </c>
      <c r="C14" s="6" t="n">
        <v>-568</v>
      </c>
    </row>
    <row r="15" spans="1:3">
      <c r="A15" s="4" t="s">
        <v>610</v>
      </c>
      <c r="B15" s="6" t="n">
        <v>-587</v>
      </c>
      <c r="C15" s="6" t="n">
        <v>-2279</v>
      </c>
    </row>
    <row r="16" spans="1:3">
      <c r="A16" s="4" t="s">
        <v>611</v>
      </c>
      <c r="B16" s="6" t="n">
        <v>-32458</v>
      </c>
      <c r="C16" s="6" t="n">
        <v>-54122</v>
      </c>
    </row>
    <row r="17" spans="1:3">
      <c r="A17" s="4" t="s">
        <v>612</v>
      </c>
      <c r="B17" s="5" t="n">
        <v>18051</v>
      </c>
      <c r="C17" s="5" t="n">
        <v>96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13</v>
      </c>
      <c r="B1" s="2" t="s">
        <v>1</v>
      </c>
    </row>
    <row r="2" spans="1:3">
      <c r="B2" s="2" t="s">
        <v>2</v>
      </c>
      <c r="C2" s="2" t="s">
        <v>40</v>
      </c>
    </row>
    <row r="3" spans="1:3">
      <c r="A3" s="3" t="s">
        <v>217</v>
      </c>
    </row>
    <row r="4" spans="1:3">
      <c r="A4" s="4" t="s">
        <v>614</v>
      </c>
      <c r="B4" s="4" t="s">
        <v>47</v>
      </c>
    </row>
    <row r="5" spans="1:3">
      <c r="A5" s="4" t="s">
        <v>615</v>
      </c>
      <c r="B5" s="4" t="s">
        <v>47</v>
      </c>
      <c r="C5" s="4" t="s">
        <v>47</v>
      </c>
    </row>
    <row r="6" spans="1:3">
      <c r="A6" s="4" t="s">
        <v>616</v>
      </c>
      <c r="B6" s="6" t="n">
        <v>45</v>
      </c>
      <c r="C6" s="4" t="s">
        <v>47</v>
      </c>
    </row>
    <row r="7" spans="1:3">
      <c r="A7" s="4" t="s">
        <v>617</v>
      </c>
      <c r="B7" s="4" t="s">
        <v>47</v>
      </c>
      <c r="C7" s="4" t="s">
        <v>47</v>
      </c>
    </row>
    <row r="8" spans="1:3">
      <c r="A8" s="4" t="s">
        <v>618</v>
      </c>
      <c r="B8" s="4" t="s">
        <v>47</v>
      </c>
      <c r="C8" s="4" t="s">
        <v>47</v>
      </c>
    </row>
    <row r="9" spans="1:3">
      <c r="A9" s="4" t="s">
        <v>619</v>
      </c>
      <c r="B9" s="4" t="s">
        <v>47</v>
      </c>
      <c r="C9" s="4" t="s">
        <v>47</v>
      </c>
    </row>
    <row r="10" spans="1:3">
      <c r="A10" s="4" t="s">
        <v>620</v>
      </c>
      <c r="B10" s="4" t="s">
        <v>47</v>
      </c>
      <c r="C10" s="4" t="s">
        <v>47</v>
      </c>
    </row>
    <row r="11" spans="1:3">
      <c r="A11" s="4" t="s">
        <v>621</v>
      </c>
      <c r="B11" s="4" t="s">
        <v>47</v>
      </c>
      <c r="C11" s="4" t="s">
        <v>47</v>
      </c>
    </row>
    <row r="12" spans="1:3">
      <c r="A12" s="4" t="s">
        <v>622</v>
      </c>
      <c r="B12" s="5" t="n">
        <v>45</v>
      </c>
      <c r="C12" s="4" t="s">
        <v>4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23</v>
      </c>
      <c r="B1" s="2" t="s">
        <v>1</v>
      </c>
    </row>
    <row r="2" spans="1:3">
      <c r="B2" s="2" t="s">
        <v>2</v>
      </c>
      <c r="C2" s="2" t="s">
        <v>40</v>
      </c>
    </row>
    <row r="3" spans="1:3">
      <c r="A3" s="4" t="s">
        <v>624</v>
      </c>
      <c r="B3" s="5" t="n">
        <v>150000000</v>
      </c>
      <c r="C3" s="5" t="n">
        <v>173000000</v>
      </c>
    </row>
    <row r="4" spans="1:3">
      <c r="A4" s="4" t="s">
        <v>369</v>
      </c>
      <c r="B4" s="6" t="n">
        <v>10500000</v>
      </c>
    </row>
    <row r="5" spans="1:3">
      <c r="A5" s="4" t="s">
        <v>625</v>
      </c>
      <c r="B5" s="5" t="n">
        <v>155000</v>
      </c>
    </row>
    <row r="6" spans="1:3">
      <c r="A6" s="4" t="s">
        <v>626</v>
      </c>
      <c r="B6" s="4" t="s">
        <v>574</v>
      </c>
      <c r="C6" s="4" t="s">
        <v>575</v>
      </c>
    </row>
    <row r="7" spans="1:3">
      <c r="A7" s="4" t="s">
        <v>627</v>
      </c>
      <c r="B7" s="4" t="s">
        <v>628</v>
      </c>
    </row>
    <row r="8" spans="1:3">
      <c r="A8" s="4" t="s">
        <v>629</v>
      </c>
      <c r="B8" s="5" t="n">
        <v>25500000</v>
      </c>
    </row>
    <row r="9" spans="1:3">
      <c r="A9" s="4" t="s">
        <v>630</v>
      </c>
      <c r="B9" s="6" t="n">
        <v>10000</v>
      </c>
    </row>
    <row r="10" spans="1:3">
      <c r="A10" s="4" t="s">
        <v>631</v>
      </c>
      <c r="B10" s="6" t="n">
        <v>-187872026</v>
      </c>
      <c r="C10" s="5" t="n">
        <v>-206861278</v>
      </c>
    </row>
    <row r="11" spans="1:3">
      <c r="A11" s="4" t="s">
        <v>632</v>
      </c>
      <c r="B11" s="6" t="n">
        <v>-22367402</v>
      </c>
      <c r="C11" s="6" t="n">
        <v>-2622361</v>
      </c>
    </row>
    <row r="12" spans="1:3">
      <c r="A12" s="4" t="s">
        <v>633</v>
      </c>
      <c r="B12" s="6" t="n">
        <v>32458</v>
      </c>
      <c r="C12" s="6" t="n">
        <v>54122</v>
      </c>
    </row>
    <row r="13" spans="1:3">
      <c r="A13" s="4" t="s">
        <v>634</v>
      </c>
    </row>
    <row r="14" spans="1:3">
      <c r="A14" s="4" t="s">
        <v>624</v>
      </c>
      <c r="B14" s="6" t="n">
        <v>71000000</v>
      </c>
      <c r="C14" s="6" t="n">
        <v>78000000</v>
      </c>
    </row>
    <row r="15" spans="1:3">
      <c r="A15" s="4" t="s">
        <v>635</v>
      </c>
      <c r="B15" s="6" t="n">
        <v>3000000</v>
      </c>
      <c r="C15" s="6" t="n">
        <v>3000000</v>
      </c>
    </row>
    <row r="16" spans="1:3">
      <c r="A16" s="4" t="s">
        <v>636</v>
      </c>
    </row>
    <row r="17" spans="1:3">
      <c r="A17" s="4" t="s">
        <v>624</v>
      </c>
      <c r="B17" s="6" t="n">
        <v>11700000</v>
      </c>
      <c r="C17" s="6" t="n">
        <v>16800000</v>
      </c>
    </row>
    <row r="18" spans="1:3">
      <c r="A18" s="4" t="s">
        <v>637</v>
      </c>
    </row>
    <row r="19" spans="1:3">
      <c r="A19" s="4" t="s">
        <v>633</v>
      </c>
      <c r="B19" s="6" t="n">
        <v>16400000</v>
      </c>
      <c r="C19" s="5" t="n">
        <v>820000</v>
      </c>
    </row>
    <row r="20" spans="1:3">
      <c r="A20" s="4" t="s">
        <v>638</v>
      </c>
    </row>
    <row r="21" spans="1:3">
      <c r="A21" s="4" t="s">
        <v>632</v>
      </c>
      <c r="B21" s="6" t="n">
        <v>45000</v>
      </c>
    </row>
    <row r="22" spans="1:3">
      <c r="A22" s="4" t="s">
        <v>639</v>
      </c>
    </row>
    <row r="23" spans="1:3">
      <c r="A23" s="4" t="s">
        <v>640</v>
      </c>
      <c r="B23" s="5" t="n">
        <v>9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41</v>
      </c>
      <c r="B1" s="2" t="s">
        <v>1</v>
      </c>
    </row>
    <row r="2" spans="1:3">
      <c r="B2" s="2" t="s">
        <v>2</v>
      </c>
      <c r="C2" s="2" t="s">
        <v>40</v>
      </c>
    </row>
    <row r="3" spans="1:3">
      <c r="A3" s="3" t="s">
        <v>642</v>
      </c>
    </row>
    <row r="4" spans="1:3">
      <c r="A4" s="4" t="s">
        <v>643</v>
      </c>
      <c r="B4" s="6" t="n">
        <v>282333</v>
      </c>
      <c r="C4" s="6" t="n">
        <v>260000</v>
      </c>
    </row>
    <row r="5" spans="1:3">
      <c r="A5" s="4" t="s">
        <v>399</v>
      </c>
    </row>
    <row r="6" spans="1:3">
      <c r="A6" s="3" t="s">
        <v>642</v>
      </c>
    </row>
    <row r="7" spans="1:3">
      <c r="A7" s="4" t="s">
        <v>644</v>
      </c>
      <c r="B7" s="6" t="n">
        <v>5491928</v>
      </c>
      <c r="C7" s="6" t="n">
        <v>5900731</v>
      </c>
    </row>
    <row r="8" spans="1:3">
      <c r="A8" s="4" t="s">
        <v>643</v>
      </c>
      <c r="B8" s="6" t="n">
        <v>282333</v>
      </c>
      <c r="C8" s="6" t="n">
        <v>260000</v>
      </c>
    </row>
    <row r="9" spans="1:3">
      <c r="A9" s="4" t="s">
        <v>645</v>
      </c>
      <c r="B9" s="6" t="n">
        <v>-8000</v>
      </c>
      <c r="C9" s="4" t="s">
        <v>47</v>
      </c>
    </row>
    <row r="10" spans="1:3">
      <c r="A10" s="4" t="s">
        <v>646</v>
      </c>
      <c r="B10" s="6" t="n">
        <v>-182752</v>
      </c>
      <c r="C10" s="6" t="n">
        <v>-41368</v>
      </c>
    </row>
    <row r="11" spans="1:3">
      <c r="A11" s="4" t="s">
        <v>647</v>
      </c>
      <c r="B11" s="6" t="n">
        <v>-1864626</v>
      </c>
      <c r="C11" s="6" t="n">
        <v>-627435</v>
      </c>
    </row>
    <row r="12" spans="1:3">
      <c r="A12" s="4" t="s">
        <v>648</v>
      </c>
      <c r="B12" s="6" t="n">
        <v>3718883</v>
      </c>
      <c r="C12" s="6" t="n">
        <v>5491928</v>
      </c>
    </row>
    <row r="13" spans="1:3">
      <c r="A13" s="4" t="s">
        <v>649</v>
      </c>
      <c r="B13" s="6" t="n">
        <v>3713646</v>
      </c>
    </row>
    <row r="14" spans="1:3">
      <c r="A14" s="4" t="s">
        <v>650</v>
      </c>
      <c r="B14" s="6" t="n">
        <v>3104819</v>
      </c>
    </row>
    <row r="15" spans="1:3">
      <c r="A15" s="3" t="s">
        <v>651</v>
      </c>
    </row>
    <row r="16" spans="1:3">
      <c r="A16" s="4" t="s">
        <v>644</v>
      </c>
      <c r="B16" s="7" t="n">
        <v>1.46</v>
      </c>
      <c r="C16" s="7" t="n">
        <v>1.52</v>
      </c>
    </row>
    <row r="17" spans="1:3">
      <c r="A17" s="4" t="s">
        <v>643</v>
      </c>
      <c r="B17" s="8" t="n">
        <v>2.02</v>
      </c>
      <c r="C17" s="8" t="n">
        <v>0.87</v>
      </c>
    </row>
    <row r="18" spans="1:3">
      <c r="A18" s="4" t="s">
        <v>645</v>
      </c>
      <c r="B18" s="8" t="n">
        <v>1.2</v>
      </c>
      <c r="C18" s="4" t="s">
        <v>47</v>
      </c>
    </row>
    <row r="19" spans="1:3">
      <c r="A19" s="4" t="s">
        <v>646</v>
      </c>
      <c r="B19" s="8" t="n">
        <v>2.15</v>
      </c>
      <c r="C19" s="8" t="n">
        <v>1.15</v>
      </c>
    </row>
    <row r="20" spans="1:3">
      <c r="A20" s="4" t="s">
        <v>647</v>
      </c>
      <c r="B20" s="8" t="n">
        <v>1.81</v>
      </c>
      <c r="C20" s="8" t="n">
        <v>1.77</v>
      </c>
    </row>
    <row r="21" spans="1:3">
      <c r="A21" s="4" t="s">
        <v>648</v>
      </c>
      <c r="B21" s="8" t="n">
        <v>1.29</v>
      </c>
      <c r="C21" s="7" t="n">
        <v>1.46</v>
      </c>
    </row>
    <row r="22" spans="1:3">
      <c r="A22" s="4" t="s">
        <v>649</v>
      </c>
      <c r="B22" s="8" t="n">
        <v>1.29</v>
      </c>
    </row>
    <row r="23" spans="1:3">
      <c r="A23" s="4" t="s">
        <v>650</v>
      </c>
      <c r="B23" s="7" t="n">
        <v>1.3</v>
      </c>
    </row>
    <row r="24" spans="1:3">
      <c r="A24" s="3" t="s">
        <v>652</v>
      </c>
    </row>
    <row r="25" spans="1:3">
      <c r="A25" s="4" t="s">
        <v>644</v>
      </c>
      <c r="B25" s="5" t="n">
        <v>874000</v>
      </c>
    </row>
    <row r="26" spans="1:3">
      <c r="A26" s="4" t="s">
        <v>648</v>
      </c>
      <c r="B26" s="6" t="n">
        <v>2806000</v>
      </c>
      <c r="C26" s="5" t="n">
        <v>874000</v>
      </c>
    </row>
    <row r="27" spans="1:3">
      <c r="A27" s="4" t="s">
        <v>649</v>
      </c>
      <c r="B27" s="6" t="n">
        <v>2800000</v>
      </c>
    </row>
    <row r="28" spans="1:3">
      <c r="A28" s="4" t="s">
        <v>650</v>
      </c>
      <c r="B28" s="5" t="n">
        <v>2309000</v>
      </c>
    </row>
    <row r="29" spans="1:3">
      <c r="A29" s="3" t="s">
        <v>653</v>
      </c>
    </row>
    <row r="30" spans="1:3">
      <c r="A30" s="4" t="s">
        <v>648</v>
      </c>
      <c r="B30" s="4" t="s">
        <v>654</v>
      </c>
      <c r="C30" s="4" t="s">
        <v>655</v>
      </c>
    </row>
    <row r="31" spans="1:3">
      <c r="A31" s="4" t="s">
        <v>649</v>
      </c>
      <c r="B31" s="4" t="s">
        <v>654</v>
      </c>
    </row>
    <row r="32" spans="1:3">
      <c r="A32" s="4" t="s">
        <v>650</v>
      </c>
      <c r="B32" s="4" t="s">
        <v>65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657</v>
      </c>
      <c r="B1" s="2" t="s">
        <v>1</v>
      </c>
    </row>
    <row r="2" spans="1:3">
      <c r="B2" s="2" t="s">
        <v>2</v>
      </c>
      <c r="C2" s="2" t="s">
        <v>40</v>
      </c>
    </row>
    <row r="3" spans="1:3">
      <c r="A3" s="3" t="s">
        <v>658</v>
      </c>
    </row>
    <row r="4" spans="1:3">
      <c r="A4" s="4" t="s">
        <v>659</v>
      </c>
      <c r="B4" s="6" t="n">
        <v>3149720</v>
      </c>
    </row>
    <row r="5" spans="1:3">
      <c r="A5" s="4" t="s">
        <v>660</v>
      </c>
      <c r="B5" s="6" t="n">
        <v>-686676</v>
      </c>
    </row>
    <row r="6" spans="1:3">
      <c r="A6" s="4" t="s">
        <v>661</v>
      </c>
      <c r="B6" s="6" t="n">
        <v>-64722</v>
      </c>
    </row>
    <row r="7" spans="1:3">
      <c r="A7" s="4" t="s">
        <v>662</v>
      </c>
    </row>
    <row r="8" spans="1:3">
      <c r="A8" s="3" t="s">
        <v>658</v>
      </c>
    </row>
    <row r="9" spans="1:3">
      <c r="A9" s="4" t="s">
        <v>644</v>
      </c>
      <c r="B9" s="6" t="n">
        <v>446668</v>
      </c>
      <c r="C9" s="6" t="n">
        <v>717995</v>
      </c>
    </row>
    <row r="10" spans="1:3">
      <c r="A10" s="4" t="s">
        <v>659</v>
      </c>
      <c r="B10" s="6" t="n">
        <v>3149720</v>
      </c>
      <c r="C10" s="6" t="n">
        <v>598000</v>
      </c>
    </row>
    <row r="11" spans="1:3">
      <c r="A11" s="4" t="s">
        <v>660</v>
      </c>
      <c r="B11" s="6" t="n">
        <v>-686676</v>
      </c>
      <c r="C11" s="6" t="n">
        <v>-818282</v>
      </c>
    </row>
    <row r="12" spans="1:3">
      <c r="A12" s="4" t="s">
        <v>661</v>
      </c>
      <c r="B12" s="6" t="n">
        <v>-64722</v>
      </c>
      <c r="C12" s="6" t="n">
        <v>-50833</v>
      </c>
    </row>
    <row r="13" spans="1:3">
      <c r="A13" s="4" t="s">
        <v>648</v>
      </c>
      <c r="B13" s="6" t="n">
        <v>2844990</v>
      </c>
      <c r="C13" s="6" t="n">
        <v>446668</v>
      </c>
    </row>
    <row r="14" spans="1:3">
      <c r="A14" s="4" t="s">
        <v>649</v>
      </c>
      <c r="B14" s="6" t="n">
        <v>2748240</v>
      </c>
    </row>
    <row r="15" spans="1:3">
      <c r="A15" s="3" t="s">
        <v>663</v>
      </c>
    </row>
    <row r="16" spans="1:3">
      <c r="A16" s="4" t="s">
        <v>648</v>
      </c>
      <c r="B16" s="5" t="n">
        <v>5775000</v>
      </c>
      <c r="C16" s="5" t="n">
        <v>648000</v>
      </c>
    </row>
    <row r="17" spans="1:3">
      <c r="A17" s="4" t="s">
        <v>649</v>
      </c>
      <c r="B17" s="5" t="n">
        <v>5579000</v>
      </c>
    </row>
    <row r="18" spans="1:3">
      <c r="A18" s="3" t="s">
        <v>664</v>
      </c>
    </row>
    <row r="19" spans="1:3">
      <c r="A19" s="4" t="s">
        <v>648</v>
      </c>
      <c r="B19" s="4" t="s">
        <v>665</v>
      </c>
      <c r="C19" s="4" t="s">
        <v>666</v>
      </c>
    </row>
    <row r="20" spans="1:3">
      <c r="A20" s="4" t="s">
        <v>649</v>
      </c>
      <c r="B20" s="4" t="s">
        <v>66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40</v>
      </c>
    </row>
    <row r="3" spans="1:3">
      <c r="A3" s="3" t="s">
        <v>669</v>
      </c>
    </row>
    <row r="4" spans="1:3">
      <c r="A4" s="4" t="s">
        <v>670</v>
      </c>
      <c r="B4" s="6" t="n">
        <v>2131135</v>
      </c>
    </row>
    <row r="5" spans="1:3">
      <c r="A5" s="4" t="s">
        <v>671</v>
      </c>
      <c r="B5" s="6" t="n">
        <v>282333</v>
      </c>
      <c r="C5" s="6" t="n">
        <v>260000</v>
      </c>
    </row>
    <row r="6" spans="1:3">
      <c r="A6" s="4" t="s">
        <v>672</v>
      </c>
      <c r="B6" s="6" t="n">
        <v>3149720</v>
      </c>
    </row>
    <row r="7" spans="1:3">
      <c r="A7" s="4" t="s">
        <v>673</v>
      </c>
      <c r="B7" s="6" t="n">
        <v>-1348984</v>
      </c>
    </row>
    <row r="8" spans="1:3">
      <c r="A8" s="4" t="s">
        <v>674</v>
      </c>
      <c r="B8" s="6" t="n">
        <v>-686676</v>
      </c>
    </row>
    <row r="9" spans="1:3">
      <c r="A9" s="4" t="s">
        <v>675</v>
      </c>
      <c r="B9" s="6" t="n">
        <v>-3752</v>
      </c>
    </row>
    <row r="10" spans="1:3">
      <c r="A10" s="4" t="s">
        <v>676</v>
      </c>
      <c r="B10" s="6" t="n">
        <v>-64722</v>
      </c>
    </row>
    <row r="11" spans="1:3">
      <c r="A11" s="4" t="s">
        <v>677</v>
      </c>
      <c r="B11" s="6" t="n">
        <v>3459054</v>
      </c>
      <c r="C11" s="6" t="n">
        <v>2131135</v>
      </c>
    </row>
    <row r="12" spans="1:3">
      <c r="A12" s="3" t="s">
        <v>678</v>
      </c>
    </row>
    <row r="13" spans="1:3">
      <c r="A13" s="4" t="s">
        <v>670</v>
      </c>
      <c r="B13" s="7" t="n">
        <v>0.48</v>
      </c>
    </row>
    <row r="14" spans="1:3">
      <c r="A14" s="4" t="s">
        <v>671</v>
      </c>
      <c r="B14" s="8" t="n">
        <v>0.42</v>
      </c>
      <c r="C14" s="7" t="n">
        <v>0.28</v>
      </c>
    </row>
    <row r="15" spans="1:3">
      <c r="A15" s="4" t="s">
        <v>672</v>
      </c>
      <c r="B15" s="8" t="n">
        <v>1.68</v>
      </c>
    </row>
    <row r="16" spans="1:3">
      <c r="A16" s="4" t="s">
        <v>673</v>
      </c>
      <c r="B16" s="8" t="n">
        <v>0.35</v>
      </c>
    </row>
    <row r="17" spans="1:3">
      <c r="A17" s="4" t="s">
        <v>674</v>
      </c>
      <c r="B17" s="8" t="n">
        <v>1.14</v>
      </c>
    </row>
    <row r="18" spans="1:3">
      <c r="A18" s="4" t="s">
        <v>675</v>
      </c>
      <c r="B18" s="8" t="n">
        <v>0.43</v>
      </c>
    </row>
    <row r="19" spans="1:3">
      <c r="A19" s="4" t="s">
        <v>676</v>
      </c>
      <c r="B19" s="8" t="n">
        <v>1.72</v>
      </c>
    </row>
    <row r="20" spans="1:3">
      <c r="A20" s="4" t="s">
        <v>677</v>
      </c>
      <c r="B20" s="7" t="n">
        <v>1.47</v>
      </c>
      <c r="C20" s="7" t="n">
        <v>0.4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679</v>
      </c>
      <c r="B1" s="2" t="s">
        <v>680</v>
      </c>
      <c r="C1" s="2" t="s">
        <v>681</v>
      </c>
      <c r="D1" s="2" t="s">
        <v>682</v>
      </c>
      <c r="E1" s="2" t="s">
        <v>2</v>
      </c>
      <c r="F1" s="2" t="s">
        <v>40</v>
      </c>
      <c r="G1" s="2" t="s">
        <v>683</v>
      </c>
    </row>
    <row r="2" spans="1:7">
      <c r="A2" s="4" t="s">
        <v>684</v>
      </c>
      <c r="F2" s="5" t="n">
        <v>7849999</v>
      </c>
    </row>
    <row r="3" spans="1:7">
      <c r="A3" s="4" t="s">
        <v>685</v>
      </c>
      <c r="E3" s="5" t="n">
        <v>2475024</v>
      </c>
      <c r="F3" s="5" t="n">
        <v>1606680</v>
      </c>
    </row>
    <row r="4" spans="1:7">
      <c r="A4" s="4" t="s">
        <v>686</v>
      </c>
      <c r="E4" s="6" t="n">
        <v>282333</v>
      </c>
      <c r="F4" s="6" t="n">
        <v>260000</v>
      </c>
    </row>
    <row r="5" spans="1:7">
      <c r="A5" s="4" t="s">
        <v>687</v>
      </c>
      <c r="E5" s="6" t="n">
        <v>3149720</v>
      </c>
    </row>
    <row r="6" spans="1:7">
      <c r="A6" s="4" t="s">
        <v>688</v>
      </c>
      <c r="E6" s="5" t="n">
        <v>1900000</v>
      </c>
      <c r="F6" s="5" t="n">
        <v>1600000</v>
      </c>
    </row>
    <row r="7" spans="1:7">
      <c r="A7" s="4" t="s">
        <v>689</v>
      </c>
      <c r="E7" s="6" t="n">
        <v>8000</v>
      </c>
      <c r="F7" s="6" t="n">
        <v>0</v>
      </c>
    </row>
    <row r="8" spans="1:7">
      <c r="A8" s="4" t="s">
        <v>371</v>
      </c>
      <c r="E8" s="5" t="n">
        <v>3600000</v>
      </c>
    </row>
    <row r="9" spans="1:7">
      <c r="A9" s="4" t="s">
        <v>690</v>
      </c>
    </row>
    <row r="10" spans="1:7">
      <c r="A10" s="4" t="s">
        <v>691</v>
      </c>
      <c r="E10" s="6" t="n">
        <v>6600000</v>
      </c>
    </row>
    <row r="11" spans="1:7">
      <c r="A11" s="4" t="s">
        <v>399</v>
      </c>
    </row>
    <row r="12" spans="1:7">
      <c r="A12" s="4" t="s">
        <v>691</v>
      </c>
      <c r="E12" s="6" t="n">
        <v>3713646</v>
      </c>
    </row>
    <row r="13" spans="1:7">
      <c r="A13" s="4" t="s">
        <v>692</v>
      </c>
      <c r="E13" s="6" t="n">
        <v>7750000</v>
      </c>
    </row>
    <row r="14" spans="1:7">
      <c r="A14" s="4" t="s">
        <v>693</v>
      </c>
      <c r="E14" s="6" t="n">
        <v>6600000</v>
      </c>
    </row>
    <row r="15" spans="1:7">
      <c r="A15" s="4" t="s">
        <v>685</v>
      </c>
      <c r="E15" s="5" t="n">
        <v>2500000</v>
      </c>
      <c r="F15" s="5" t="n">
        <v>1600000</v>
      </c>
    </row>
    <row r="16" spans="1:7">
      <c r="A16" s="4" t="s">
        <v>686</v>
      </c>
      <c r="E16" s="6" t="n">
        <v>282333</v>
      </c>
      <c r="F16" s="6" t="n">
        <v>260000</v>
      </c>
    </row>
    <row r="17" spans="1:7">
      <c r="A17" s="4" t="s">
        <v>694</v>
      </c>
      <c r="E17" s="5" t="n">
        <v>8000</v>
      </c>
      <c r="F17" s="5" t="n">
        <v>10000</v>
      </c>
    </row>
    <row r="18" spans="1:7">
      <c r="A18" s="4" t="s">
        <v>371</v>
      </c>
      <c r="E18" s="5" t="n">
        <v>3600000</v>
      </c>
    </row>
    <row r="19" spans="1:7">
      <c r="A19" s="4" t="s">
        <v>662</v>
      </c>
    </row>
    <row r="20" spans="1:7">
      <c r="A20" s="4" t="s">
        <v>687</v>
      </c>
      <c r="E20" s="6" t="n">
        <v>3149720</v>
      </c>
      <c r="F20" s="6" t="n">
        <v>598000</v>
      </c>
    </row>
    <row r="21" spans="1:7">
      <c r="A21" s="4" t="s">
        <v>695</v>
      </c>
      <c r="E21" s="6" t="n">
        <v>678000</v>
      </c>
      <c r="F21" s="6" t="n">
        <v>818000</v>
      </c>
    </row>
    <row r="22" spans="1:7">
      <c r="A22" s="4" t="s">
        <v>688</v>
      </c>
      <c r="E22" s="5" t="n">
        <v>1300000</v>
      </c>
      <c r="F22" s="5" t="n">
        <v>921000</v>
      </c>
    </row>
    <row r="23" spans="1:7">
      <c r="A23" s="4" t="s">
        <v>696</v>
      </c>
    </row>
    <row r="24" spans="1:7">
      <c r="A24" s="4" t="s">
        <v>697</v>
      </c>
      <c r="E24" s="4" t="s">
        <v>397</v>
      </c>
    </row>
    <row r="25" spans="1:7">
      <c r="A25" s="4" t="s">
        <v>698</v>
      </c>
      <c r="E25" s="4" t="s">
        <v>699</v>
      </c>
    </row>
    <row r="26" spans="1:7">
      <c r="A26" s="4" t="s">
        <v>700</v>
      </c>
    </row>
    <row r="27" spans="1:7">
      <c r="A27" s="4" t="s">
        <v>697</v>
      </c>
      <c r="E27" s="4" t="s">
        <v>393</v>
      </c>
    </row>
    <row r="28" spans="1:7">
      <c r="A28" s="4" t="s">
        <v>698</v>
      </c>
      <c r="E28" s="4" t="s">
        <v>397</v>
      </c>
    </row>
    <row r="29" spans="1:7">
      <c r="A29" s="4" t="s">
        <v>701</v>
      </c>
    </row>
    <row r="30" spans="1:7">
      <c r="A30" s="4" t="s">
        <v>702</v>
      </c>
      <c r="C30" s="6" t="n">
        <v>5200000</v>
      </c>
    </row>
    <row r="31" spans="1:7">
      <c r="A31" s="4" t="s">
        <v>692</v>
      </c>
      <c r="E31" s="6" t="n">
        <v>8900000</v>
      </c>
    </row>
    <row r="32" spans="1:7">
      <c r="A32" s="4" t="s">
        <v>127</v>
      </c>
    </row>
    <row r="33" spans="1:7">
      <c r="A33" s="4" t="s">
        <v>702</v>
      </c>
      <c r="F33" s="6" t="n">
        <v>7136363</v>
      </c>
    </row>
    <row r="34" spans="1:7">
      <c r="A34" s="4" t="s">
        <v>684</v>
      </c>
      <c r="F34" s="5" t="n">
        <v>71364</v>
      </c>
    </row>
    <row r="35" spans="1:7">
      <c r="A35" s="4" t="s">
        <v>131</v>
      </c>
    </row>
    <row r="36" spans="1:7">
      <c r="A36" s="4" t="s">
        <v>703</v>
      </c>
      <c r="E36" s="6" t="n">
        <v>211608</v>
      </c>
    </row>
    <row r="37" spans="1:7">
      <c r="A37" s="4" t="s">
        <v>704</v>
      </c>
    </row>
    <row r="38" spans="1:7">
      <c r="A38" s="4" t="s">
        <v>705</v>
      </c>
      <c r="E38" s="6" t="n">
        <v>2178829</v>
      </c>
    </row>
    <row r="39" spans="1:7">
      <c r="A39" s="4" t="s">
        <v>706</v>
      </c>
    </row>
    <row r="40" spans="1:7">
      <c r="A40" s="4" t="s">
        <v>707</v>
      </c>
      <c r="D40" s="5" t="n">
        <v>10000000</v>
      </c>
    </row>
    <row r="41" spans="1:7">
      <c r="A41" s="4" t="s">
        <v>703</v>
      </c>
      <c r="D41" s="6" t="n">
        <v>5453416</v>
      </c>
    </row>
    <row r="42" spans="1:7">
      <c r="A42" s="4" t="s">
        <v>708</v>
      </c>
      <c r="D42" s="5" t="n">
        <v>7300000</v>
      </c>
    </row>
    <row r="43" spans="1:7">
      <c r="A43" s="4" t="s">
        <v>709</v>
      </c>
    </row>
    <row r="44" spans="1:7">
      <c r="A44" s="4" t="s">
        <v>703</v>
      </c>
      <c r="E44" s="6" t="n">
        <v>1105</v>
      </c>
    </row>
    <row r="45" spans="1:7">
      <c r="A45" s="4" t="s">
        <v>708</v>
      </c>
      <c r="E45" s="5" t="n">
        <v>1415</v>
      </c>
    </row>
    <row r="46" spans="1:7">
      <c r="A46" s="4" t="s">
        <v>710</v>
      </c>
    </row>
    <row r="47" spans="1:7">
      <c r="A47" s="4" t="s">
        <v>702</v>
      </c>
      <c r="B47" s="6" t="n">
        <v>6000000</v>
      </c>
    </row>
    <row r="48" spans="1:7">
      <c r="A48" s="4" t="s">
        <v>684</v>
      </c>
      <c r="B48" s="5" t="n">
        <v>5520000</v>
      </c>
    </row>
    <row r="49" spans="1:7">
      <c r="A49" s="4" t="s">
        <v>711</v>
      </c>
      <c r="B49" s="7" t="n">
        <v>0.01</v>
      </c>
    </row>
    <row r="50" spans="1:7">
      <c r="A50" s="4" t="s">
        <v>712</v>
      </c>
      <c r="B50" s="5" t="n">
        <v>20000000</v>
      </c>
    </row>
    <row r="51" spans="1:7">
      <c r="A51" s="4" t="s">
        <v>713</v>
      </c>
      <c r="B51" s="6" t="n">
        <v>55000000</v>
      </c>
    </row>
    <row r="52" spans="1:7">
      <c r="A52" s="4" t="s">
        <v>714</v>
      </c>
      <c r="B52" s="6" t="n">
        <v>891000</v>
      </c>
    </row>
    <row r="53" spans="1:7">
      <c r="A53" s="4" t="s">
        <v>715</v>
      </c>
      <c r="B53" s="6" t="n">
        <v>22368000</v>
      </c>
    </row>
    <row r="54" spans="1:7">
      <c r="A54" s="4" t="s">
        <v>716</v>
      </c>
      <c r="B54" s="5" t="n">
        <v>48838000</v>
      </c>
    </row>
    <row r="55" spans="1:7">
      <c r="A55" s="4" t="s">
        <v>717</v>
      </c>
    </row>
    <row r="56" spans="1:7">
      <c r="A56" s="4" t="s">
        <v>702</v>
      </c>
      <c r="B56" s="6" t="n">
        <v>7136363</v>
      </c>
    </row>
    <row r="57" spans="1:7">
      <c r="A57" s="4" t="s">
        <v>718</v>
      </c>
      <c r="B57" s="7" t="n">
        <v>1.1</v>
      </c>
      <c r="G57" s="7" t="n">
        <v>0.9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40"/>
    <col customWidth="1" max="2" min="2" width="21"/>
  </cols>
  <sheetData>
    <row r="1" spans="1:2">
      <c r="A1" s="1" t="s">
        <v>719</v>
      </c>
      <c r="B1" s="2" t="s">
        <v>537</v>
      </c>
    </row>
    <row r="2" spans="1:2">
      <c r="A2" s="3" t="s">
        <v>720</v>
      </c>
    </row>
    <row r="3" spans="1:2">
      <c r="A3" s="4" t="s">
        <v>539</v>
      </c>
      <c r="B3" s="5" t="n">
        <v>5119712</v>
      </c>
    </row>
    <row r="4" spans="1:2">
      <c r="A4" s="4" t="s">
        <v>540</v>
      </c>
      <c r="B4" s="6" t="n">
        <v>4635754</v>
      </c>
    </row>
    <row r="5" spans="1:2">
      <c r="A5" s="4" t="s">
        <v>541</v>
      </c>
      <c r="B5" s="6" t="n">
        <v>2854767</v>
      </c>
    </row>
    <row r="6" spans="1:2">
      <c r="A6" s="4" t="s">
        <v>542</v>
      </c>
      <c r="B6" s="6" t="n">
        <v>376036</v>
      </c>
    </row>
    <row r="7" spans="1:2">
      <c r="A7" s="4" t="s">
        <v>543</v>
      </c>
      <c r="B7" s="6" t="n">
        <v>377676</v>
      </c>
    </row>
    <row r="8" spans="1:2">
      <c r="A8" s="4" t="s">
        <v>721</v>
      </c>
      <c r="B8" s="6" t="n">
        <v>72829</v>
      </c>
    </row>
    <row r="9" spans="1:2">
      <c r="A9" s="4" t="s">
        <v>133</v>
      </c>
      <c r="B9" s="6" t="n">
        <v>13436774</v>
      </c>
    </row>
    <row r="10" spans="1:2">
      <c r="A10" s="4" t="s">
        <v>722</v>
      </c>
    </row>
    <row r="11" spans="1:2">
      <c r="A11" s="3" t="s">
        <v>720</v>
      </c>
    </row>
    <row r="12" spans="1:2">
      <c r="A12" s="4" t="s">
        <v>539</v>
      </c>
      <c r="B12" s="6" t="n">
        <v>2482212</v>
      </c>
    </row>
    <row r="13" spans="1:2">
      <c r="A13" s="4" t="s">
        <v>540</v>
      </c>
      <c r="B13" s="6" t="n">
        <v>2135754</v>
      </c>
    </row>
    <row r="14" spans="1:2">
      <c r="A14" s="4" t="s">
        <v>541</v>
      </c>
      <c r="B14" s="6" t="n">
        <v>354767</v>
      </c>
    </row>
    <row r="15" spans="1:2">
      <c r="A15" s="4" t="s">
        <v>542</v>
      </c>
      <c r="B15" s="6" t="n">
        <v>376036</v>
      </c>
    </row>
    <row r="16" spans="1:2">
      <c r="A16" s="4" t="s">
        <v>543</v>
      </c>
      <c r="B16" s="6" t="n">
        <v>377676</v>
      </c>
    </row>
    <row r="17" spans="1:2">
      <c r="A17" s="4" t="s">
        <v>721</v>
      </c>
      <c r="B17" s="6" t="n">
        <v>72829</v>
      </c>
    </row>
    <row r="18" spans="1:2">
      <c r="A18" s="4" t="s">
        <v>133</v>
      </c>
      <c r="B18" s="6" t="n">
        <v>5799274</v>
      </c>
    </row>
    <row r="19" spans="1:2">
      <c r="A19" s="4" t="s">
        <v>723</v>
      </c>
    </row>
    <row r="20" spans="1:2">
      <c r="A20" s="3" t="s">
        <v>720</v>
      </c>
    </row>
    <row r="21" spans="1:2">
      <c r="A21" s="4" t="s">
        <v>539</v>
      </c>
      <c r="B21" s="6" t="n">
        <v>2500000</v>
      </c>
    </row>
    <row r="22" spans="1:2">
      <c r="A22" s="4" t="s">
        <v>540</v>
      </c>
      <c r="B22" s="6" t="n">
        <v>2500000</v>
      </c>
    </row>
    <row r="23" spans="1:2">
      <c r="A23" s="4" t="s">
        <v>541</v>
      </c>
      <c r="B23" s="6" t="n">
        <v>2500000</v>
      </c>
    </row>
    <row r="24" spans="1:2">
      <c r="A24" s="4" t="s">
        <v>542</v>
      </c>
      <c r="B24" s="4" t="s">
        <v>47</v>
      </c>
    </row>
    <row r="25" spans="1:2">
      <c r="A25" s="4" t="s">
        <v>543</v>
      </c>
      <c r="B25" s="4" t="s">
        <v>47</v>
      </c>
    </row>
    <row r="26" spans="1:2">
      <c r="A26" s="4" t="s">
        <v>721</v>
      </c>
      <c r="B26" s="4" t="s">
        <v>47</v>
      </c>
    </row>
    <row r="27" spans="1:2">
      <c r="A27" s="4" t="s">
        <v>133</v>
      </c>
      <c r="B27" s="6" t="n">
        <v>7500000</v>
      </c>
    </row>
    <row r="28" spans="1:2">
      <c r="A28" s="4" t="s">
        <v>724</v>
      </c>
    </row>
    <row r="29" spans="1:2">
      <c r="A29" s="3" t="s">
        <v>720</v>
      </c>
    </row>
    <row r="30" spans="1:2">
      <c r="A30" s="4" t="s">
        <v>539</v>
      </c>
      <c r="B30" s="6" t="n">
        <v>137500</v>
      </c>
    </row>
    <row r="31" spans="1:2">
      <c r="A31" s="4" t="s">
        <v>540</v>
      </c>
      <c r="B31" s="4" t="s">
        <v>47</v>
      </c>
    </row>
    <row r="32" spans="1:2">
      <c r="A32" s="4" t="s">
        <v>541</v>
      </c>
      <c r="B32" s="4" t="s">
        <v>47</v>
      </c>
    </row>
    <row r="33" spans="1:2">
      <c r="A33" s="4" t="s">
        <v>542</v>
      </c>
      <c r="B33" s="4" t="s">
        <v>47</v>
      </c>
    </row>
    <row r="34" spans="1:2">
      <c r="A34" s="4" t="s">
        <v>543</v>
      </c>
      <c r="B34" s="4" t="s">
        <v>47</v>
      </c>
    </row>
    <row r="35" spans="1:2">
      <c r="A35" s="4" t="s">
        <v>721</v>
      </c>
      <c r="B35" s="4" t="s">
        <v>47</v>
      </c>
    </row>
    <row r="36" spans="1:2">
      <c r="A36" s="4" t="s">
        <v>133</v>
      </c>
      <c r="B36" s="5" t="n">
        <v>1375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25</v>
      </c>
      <c r="B1" s="2" t="s">
        <v>1</v>
      </c>
    </row>
    <row r="2" spans="1:3">
      <c r="B2" s="2" t="s">
        <v>2</v>
      </c>
      <c r="C2" s="2" t="s">
        <v>40</v>
      </c>
    </row>
    <row r="3" spans="1:3">
      <c r="A3" s="3" t="s">
        <v>223</v>
      </c>
    </row>
    <row r="4" spans="1:3">
      <c r="A4" s="4" t="s">
        <v>726</v>
      </c>
      <c r="B4" s="4" t="s">
        <v>727</v>
      </c>
    </row>
    <row r="5" spans="1:3">
      <c r="A5" s="4" t="s">
        <v>728</v>
      </c>
      <c r="B5" s="5" t="n">
        <v>2200000</v>
      </c>
      <c r="C5" s="5" t="n">
        <v>200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29</v>
      </c>
      <c r="B1" s="2" t="s">
        <v>1</v>
      </c>
    </row>
    <row r="2" spans="1:3">
      <c r="B2" s="2" t="s">
        <v>2</v>
      </c>
      <c r="C2" s="2" t="s">
        <v>40</v>
      </c>
    </row>
    <row r="3" spans="1:3">
      <c r="A3" s="4" t="s">
        <v>98</v>
      </c>
      <c r="B3" s="4" t="s">
        <v>47</v>
      </c>
      <c r="C3" s="5" t="n">
        <v>438645</v>
      </c>
    </row>
    <row r="4" spans="1:3">
      <c r="A4" s="4" t="s">
        <v>730</v>
      </c>
    </row>
    <row r="5" spans="1:3">
      <c r="A5" s="4" t="s">
        <v>98</v>
      </c>
      <c r="C5" s="5" t="n">
        <v>439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731</v>
      </c>
      <c r="B1" s="2" t="s">
        <v>2</v>
      </c>
      <c r="C1" s="2" t="s">
        <v>40</v>
      </c>
    </row>
    <row r="2" spans="1:3">
      <c r="A2" s="3" t="s">
        <v>229</v>
      </c>
    </row>
    <row r="3" spans="1:3">
      <c r="A3" s="4" t="s">
        <v>62</v>
      </c>
      <c r="B3" s="5" t="n">
        <v>935160</v>
      </c>
      <c r="C3" s="5" t="n">
        <v>629309</v>
      </c>
    </row>
    <row r="4" spans="1:3">
      <c r="A4" s="4" t="s">
        <v>160</v>
      </c>
      <c r="B4" s="6" t="n">
        <v>599906</v>
      </c>
      <c r="C4" s="6" t="n">
        <v>912201</v>
      </c>
    </row>
    <row r="5" spans="1:3">
      <c r="A5" s="4" t="s">
        <v>164</v>
      </c>
      <c r="B5" s="4" t="s">
        <v>47</v>
      </c>
      <c r="C5" s="6" t="n">
        <v>2092</v>
      </c>
    </row>
    <row r="6" spans="1:3">
      <c r="A6" s="4" t="s">
        <v>732</v>
      </c>
      <c r="B6" s="5" t="n">
        <v>1535066</v>
      </c>
      <c r="C6" s="5" t="n">
        <v>154360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733</v>
      </c>
      <c r="B1" s="2" t="s">
        <v>1</v>
      </c>
    </row>
    <row r="2" spans="1:3">
      <c r="B2" s="2" t="s">
        <v>2</v>
      </c>
      <c r="C2" s="2" t="s">
        <v>40</v>
      </c>
    </row>
    <row r="3" spans="1:3">
      <c r="A3" s="3" t="s">
        <v>232</v>
      </c>
    </row>
    <row r="4" spans="1:3">
      <c r="A4" s="4" t="s">
        <v>734</v>
      </c>
      <c r="B4" s="4" t="s">
        <v>735</v>
      </c>
      <c r="C4" s="4" t="s">
        <v>735</v>
      </c>
    </row>
    <row r="5" spans="1:3">
      <c r="A5" s="4" t="s">
        <v>736</v>
      </c>
      <c r="B5" s="4" t="s">
        <v>737</v>
      </c>
      <c r="C5" s="4" t="s">
        <v>737</v>
      </c>
    </row>
    <row r="6" spans="1:3">
      <c r="A6" s="4" t="s">
        <v>738</v>
      </c>
      <c r="B6" s="5" t="n">
        <v>699000</v>
      </c>
      <c r="C6" s="5" t="n">
        <v>692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39</v>
      </c>
      <c r="B1" s="2" t="s">
        <v>1</v>
      </c>
    </row>
    <row r="2" spans="1:3">
      <c r="B2" s="2" t="s">
        <v>2</v>
      </c>
      <c r="C2" s="2" t="s">
        <v>40</v>
      </c>
    </row>
    <row r="3" spans="1:3">
      <c r="A3" s="3" t="s">
        <v>740</v>
      </c>
    </row>
    <row r="4" spans="1:3">
      <c r="A4" s="4" t="s">
        <v>90</v>
      </c>
      <c r="B4" s="5" t="n">
        <v>53089452</v>
      </c>
      <c r="C4" s="5" t="n">
        <v>54794841</v>
      </c>
    </row>
    <row r="5" spans="1:3">
      <c r="A5" s="3" t="s">
        <v>741</v>
      </c>
    </row>
    <row r="6" spans="1:3">
      <c r="A6" s="4" t="s">
        <v>100</v>
      </c>
      <c r="B6" s="6" t="n">
        <v>-29342182</v>
      </c>
      <c r="C6" s="6" t="n">
        <v>-2358942</v>
      </c>
    </row>
    <row r="7" spans="1:3">
      <c r="A7" s="3" t="s">
        <v>742</v>
      </c>
    </row>
    <row r="8" spans="1:3">
      <c r="A8" s="4" t="s">
        <v>101</v>
      </c>
      <c r="B8" s="6" t="n">
        <v>181705</v>
      </c>
      <c r="C8" s="6" t="n">
        <v>46807</v>
      </c>
    </row>
    <row r="9" spans="1:3">
      <c r="A9" s="3" t="s">
        <v>743</v>
      </c>
    </row>
    <row r="10" spans="1:3">
      <c r="A10" s="4" t="s">
        <v>103</v>
      </c>
      <c r="B10" s="6" t="n">
        <v>-22367402</v>
      </c>
      <c r="C10" s="6" t="n">
        <v>-2622361</v>
      </c>
    </row>
    <row r="11" spans="1:3">
      <c r="A11" s="3" t="s">
        <v>744</v>
      </c>
    </row>
    <row r="12" spans="1:3">
      <c r="A12" s="4" t="s">
        <v>745</v>
      </c>
      <c r="B12" s="6" t="n">
        <v>-6793075</v>
      </c>
      <c r="C12" s="6" t="n">
        <v>310226</v>
      </c>
    </row>
    <row r="13" spans="1:3">
      <c r="A13" s="4" t="s">
        <v>119</v>
      </c>
    </row>
    <row r="14" spans="1:3">
      <c r="A14" s="3" t="s">
        <v>740</v>
      </c>
    </row>
    <row r="15" spans="1:3">
      <c r="A15" s="4" t="s">
        <v>90</v>
      </c>
      <c r="B15" s="6" t="n">
        <v>25578345</v>
      </c>
      <c r="C15" s="6" t="n">
        <v>23776148</v>
      </c>
    </row>
    <row r="16" spans="1:3">
      <c r="A16" s="3" t="s">
        <v>741</v>
      </c>
    </row>
    <row r="17" spans="1:3">
      <c r="A17" s="4" t="s">
        <v>100</v>
      </c>
      <c r="B17" s="6" t="n">
        <v>-4518467</v>
      </c>
      <c r="C17" s="6" t="n">
        <v>-2227236</v>
      </c>
    </row>
    <row r="18" spans="1:3">
      <c r="A18" s="3" t="s">
        <v>742</v>
      </c>
    </row>
    <row r="19" spans="1:3">
      <c r="A19" s="4" t="s">
        <v>101</v>
      </c>
      <c r="B19" s="6" t="n">
        <v>86363</v>
      </c>
      <c r="C19" s="6" t="n">
        <v>2227</v>
      </c>
    </row>
    <row r="20" spans="1:3">
      <c r="A20" s="3" t="s">
        <v>743</v>
      </c>
    </row>
    <row r="21" spans="1:3">
      <c r="A21" s="4" t="s">
        <v>103</v>
      </c>
      <c r="B21" s="6" t="n">
        <v>18104273</v>
      </c>
      <c r="C21" s="6" t="n">
        <v>1778429</v>
      </c>
    </row>
    <row r="22" spans="1:3">
      <c r="A22" s="3" t="s">
        <v>744</v>
      </c>
    </row>
    <row r="23" spans="1:3">
      <c r="A23" s="4" t="s">
        <v>745</v>
      </c>
      <c r="B23" s="6" t="n">
        <v>13672476</v>
      </c>
      <c r="C23" s="6" t="n">
        <v>861614</v>
      </c>
    </row>
    <row r="24" spans="1:3">
      <c r="A24" s="4" t="s">
        <v>120</v>
      </c>
    </row>
    <row r="25" spans="1:3">
      <c r="A25" s="3" t="s">
        <v>740</v>
      </c>
    </row>
    <row r="26" spans="1:3">
      <c r="A26" s="4" t="s">
        <v>90</v>
      </c>
      <c r="B26" s="6" t="n">
        <v>27511107</v>
      </c>
      <c r="C26" s="6" t="n">
        <v>31018693</v>
      </c>
    </row>
    <row r="27" spans="1:3">
      <c r="A27" s="3" t="s">
        <v>741</v>
      </c>
    </row>
    <row r="28" spans="1:3">
      <c r="A28" s="4" t="s">
        <v>100</v>
      </c>
      <c r="B28" s="6" t="n">
        <v>-24823715</v>
      </c>
      <c r="C28" s="6" t="n">
        <v>-131706</v>
      </c>
    </row>
    <row r="29" spans="1:3">
      <c r="A29" s="3" t="s">
        <v>742</v>
      </c>
    </row>
    <row r="30" spans="1:3">
      <c r="A30" s="4" t="s">
        <v>101</v>
      </c>
      <c r="B30" s="6" t="n">
        <v>95342</v>
      </c>
      <c r="C30" s="6" t="n">
        <v>44580</v>
      </c>
    </row>
    <row r="31" spans="1:3">
      <c r="A31" s="3" t="s">
        <v>743</v>
      </c>
    </row>
    <row r="32" spans="1:3">
      <c r="A32" s="4" t="s">
        <v>103</v>
      </c>
      <c r="B32" s="6" t="n">
        <v>4263129</v>
      </c>
      <c r="C32" s="6" t="n">
        <v>843932</v>
      </c>
    </row>
    <row r="33" spans="1:3">
      <c r="A33" s="3" t="s">
        <v>744</v>
      </c>
    </row>
    <row r="34" spans="1:3">
      <c r="A34" s="4" t="s">
        <v>745</v>
      </c>
      <c r="B34" s="5" t="n">
        <v>-20465551</v>
      </c>
      <c r="C34" s="5" t="n">
        <v>-55138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746</v>
      </c>
      <c r="B1" s="2" t="s">
        <v>1</v>
      </c>
    </row>
    <row r="2" spans="1:2">
      <c r="B2" s="2" t="s">
        <v>747</v>
      </c>
    </row>
    <row r="3" spans="1:2">
      <c r="A3" s="3" t="s">
        <v>235</v>
      </c>
    </row>
    <row r="4" spans="1:2">
      <c r="A4" s="4" t="s">
        <v>748</v>
      </c>
      <c r="B4" s="6" t="n">
        <v>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1T16:19:32Z</dcterms:created>
  <dcterms:modified xmlns:dcterms="http://purl.org/dc/terms/" xmlns:xsi="http://www.w3.org/2001/XMLSchema-instance" xsi:type="dcterms:W3CDTF">2019-03-21T16:19:32Z</dcterms:modified>
</cp:coreProperties>
</file>